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ash" sheetId="5" r:id="rId5"/>
    <s:sheet name="General Information" sheetId="6" r:id="rId6"/>
    <s:sheet name="Basis of Presentation" sheetId="7" r:id="rId7"/>
    <s:sheet name="Fixed Assets" sheetId="8" r:id="rId8"/>
    <s:sheet name="Debt" sheetId="9" r:id="rId9"/>
    <s:sheet name="Derivative Instruments and Fair" sheetId="10" r:id="rId10"/>
    <s:sheet name="Related Party Transactions" sheetId="11" r:id="rId11"/>
    <s:sheet name="Commitments and Contingencies" sheetId="12" r:id="rId12"/>
    <s:sheet name="Subsequent Events (Notes)" sheetId="13" r:id="rId13"/>
    <s:sheet name="Basis of Presentation (Tables)" sheetId="14" r:id="rId14"/>
    <s:sheet name="Fixed Assets (Tables)" sheetId="15" r:id="rId15"/>
    <s:sheet name="Debt (Tables)" sheetId="16" r:id="rId16"/>
    <s:sheet name="Derivative Instruments and Fa17" sheetId="17" r:id="rId17"/>
    <s:sheet name="Related Party Transactions (Tab" sheetId="18" r:id="rId18"/>
    <s:sheet name="General Information (Details Te" sheetId="19" r:id="rId19"/>
    <s:sheet name="Basis of Presentation (Details)" sheetId="20" r:id="rId20"/>
    <s:sheet name="Basis of Presentation (Details " sheetId="21" r:id="rId21"/>
    <s:sheet name="Fixed Assets (Details)" sheetId="22" r:id="rId22"/>
    <s:sheet name="Fixed Assets (Details Textual)" sheetId="23" r:id="rId23"/>
    <s:sheet name="Debt (Details)" sheetId="24" r:id="rId24"/>
    <s:sheet name="Debt (Details 1)" sheetId="25" r:id="rId25"/>
    <s:sheet name="Debt (Details Textual)" sheetId="26" r:id="rId26"/>
    <s:sheet name="Derivative Instruments and Fa27" sheetId="27" r:id="rId27"/>
    <s:sheet name="Derivative Instruments and Fa28" sheetId="28" r:id="rId28"/>
    <s:sheet name="Related Party Transactions (Det" sheetId="29" r:id="rId29"/>
    <s:sheet name="Related Party Transactions (D30" sheetId="30" r:id="rId30"/>
    <s:sheet name="Earnings Per Common Share (Deta" sheetId="31" r:id="rId31"/>
    <s:sheet name="Commitments and Contingencies (" sheetId="32" r:id="rId32"/>
    <s:sheet name="Subsequent Events (Details)" sheetId="33" r:id="rId33"/>
  </s:sheets>
  <s:definedNames/>
  <s:calcPr calcId="124519" calcMode="auto" fullCalcOnLoad="1"/>
</s:workbook>
</file>

<file path=xl/sharedStrings.xml><?xml version="1.0" encoding="utf-8"?>
<sst xmlns="http://schemas.openxmlformats.org/spreadsheetml/2006/main" uniqueCount="408">
  <si>
    <t>Document And Entity Information - shares</t>
  </si>
  <si>
    <t>6 Months Ended</t>
  </si>
  <si>
    <t>Jun. 30, 2016</t>
  </si>
  <si>
    <t>Aug. 15,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Pangaea Logistics Solutions Ltd.</t>
  </si>
  <si>
    <t>Entity Central Index Key</t>
  </si>
  <si>
    <t>Current Fiscal Year End Date</t>
  </si>
  <si>
    <t>--12-31</t>
  </si>
  <si>
    <t>Entity Filer Category</t>
  </si>
  <si>
    <t>Smaller Reporting Company</t>
  </si>
  <si>
    <t>Entity Common Stock, Shares Outstanding</t>
  </si>
  <si>
    <t>Consolidated Balance Sheets - USD ($)</t>
  </si>
  <si>
    <t>Dec. 31, 2015</t>
  </si>
  <si>
    <t>Current assets</t>
  </si>
  <si>
    <t>Cash and cash equivalents</t>
  </si>
  <si>
    <t>Restricted cash</t>
  </si>
  <si>
    <t>Accounts receivable (net of allowance of $4,761,813 at June 30, 2016 and $5,067,194 at December 31,2015)</t>
  </si>
  <si>
    <t>Bunker inventory</t>
  </si>
  <si>
    <t>Advance hire, prepaid expenses and other current assets</t>
  </si>
  <si>
    <t>Total current assets</t>
  </si>
  <si>
    <t>Fixed assets, net</t>
  </si>
  <si>
    <t>Investments in newbuildings in-process</t>
  </si>
  <si>
    <t>Total assets</t>
  </si>
  <si>
    <t>Current liabilities</t>
  </si>
  <si>
    <t>Accounts payable, accrued expenses and other current liabilities</t>
  </si>
  <si>
    <t>Related party debt</t>
  </si>
  <si>
    <t>Deferred revenue</t>
  </si>
  <si>
    <t>Current portion long-term debt</t>
  </si>
  <si>
    <t>Dividend payable</t>
  </si>
  <si>
    <t>Total current liabilities</t>
  </si>
  <si>
    <t>Secured long-term debt, net</t>
  </si>
  <si>
    <t>Stockholders' equity:</t>
  </si>
  <si>
    <t>Preferred stock, $0.0001 par value, 1,000,000 shares authorized and no shares issued or outstanding</t>
  </si>
  <si>
    <t>Common stock, $0.0001 par value, 100,000,000 shares authorized; 36,525,053 shares issued and outstanding at June 30, 2016; 36,503,837 shares issued and outstanding and December 31, 2015</t>
  </si>
  <si>
    <t>Additional paid-in capital</t>
  </si>
  <si>
    <t>Accumulated deficit</t>
  </si>
  <si>
    <t>Total Pangaea Logistics Solutions Ltd. equity</t>
  </si>
  <si>
    <t>Non-controlling interests</t>
  </si>
  <si>
    <t>Total stockholders' equity</t>
  </si>
  <si>
    <t>Total liabilities and stockholders' equity</t>
  </si>
  <si>
    <t>Consolidated Balance Sheets (Parenthetical) - USD ($)</t>
  </si>
  <si>
    <t>Statement of Financial Position [Abstract]</t>
  </si>
  <si>
    <t>Allowance for doubtful accounts receivabl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t>
  </si>
  <si>
    <t>3 Months Ended</t>
  </si>
  <si>
    <t>Jun. 30, 2015</t>
  </si>
  <si>
    <t>Revenues:</t>
  </si>
  <si>
    <t>Voyage revenue</t>
  </si>
  <si>
    <t>Charter revenue</t>
  </si>
  <si>
    <t>Revenues</t>
  </si>
  <si>
    <t>Expenses:</t>
  </si>
  <si>
    <t>Voyage expense</t>
  </si>
  <si>
    <t>Charter hire expense</t>
  </si>
  <si>
    <t>Vessel operating expense</t>
  </si>
  <si>
    <t>General and administrative</t>
  </si>
  <si>
    <t>Depreciation and amortization</t>
  </si>
  <si>
    <t>Loss on sale of vessels</t>
  </si>
  <si>
    <t>Total expenses</t>
  </si>
  <si>
    <t>Income from operations</t>
  </si>
  <si>
    <t>Other (expense) income:</t>
  </si>
  <si>
    <t>Interest expense, net</t>
  </si>
  <si>
    <t>Interest expense on related party debt</t>
  </si>
  <si>
    <t>Unrealized gain on derivative instruments</t>
  </si>
  <si>
    <t>Other income (expense)</t>
  </si>
  <si>
    <t>Total other expense, net</t>
  </si>
  <si>
    <t>Net income</t>
  </si>
  <si>
    <t>Income attributable to noncontrolling interests</t>
  </si>
  <si>
    <t>Net income attributable to Pangaea Logistics Solutions Ltd.</t>
  </si>
  <si>
    <t>Earnings per common share:</t>
  </si>
  <si>
    <t>Basic (in dollars per share)</t>
  </si>
  <si>
    <t>Diluted (in dollars per share)</t>
  </si>
  <si>
    <t>Weighted average shares used to compute earnings per common share</t>
  </si>
  <si>
    <t>Weighted Average Number of Shares Outstanding, Basic</t>
  </si>
  <si>
    <t>Weighted Average Number of Shares Outstanding, Diluted</t>
  </si>
  <si>
    <t>Consolidated Statements of Cash Flows - USD ($)</t>
  </si>
  <si>
    <t>Operating activities</t>
  </si>
  <si>
    <t>Adjustments to reconcile net income to net cash provided by operations:</t>
  </si>
  <si>
    <t>Depreciation and amortization expense</t>
  </si>
  <si>
    <t>Amortization of deferred financing costs</t>
  </si>
  <si>
    <t>Loss (gain) from equity method investee</t>
  </si>
  <si>
    <t>Provision for doubtful accounts</t>
  </si>
  <si>
    <t>Loss on sales of vessels</t>
  </si>
  <si>
    <t>Write off unamortized financing costs of repaid debt</t>
  </si>
  <si>
    <t>Share-based compensation</t>
  </si>
  <si>
    <t>Change in operating assets and liabilities:</t>
  </si>
  <si>
    <t>Increase (Decrease) in Restricted Cash</t>
  </si>
  <si>
    <t>Accounts receivable</t>
  </si>
  <si>
    <t>Drydocking costs</t>
  </si>
  <si>
    <t>Net cash provided by operating activities</t>
  </si>
  <si>
    <t>Investing activities</t>
  </si>
  <si>
    <t>Purchase of vessels</t>
  </si>
  <si>
    <t>Proceeds from sales of vessels</t>
  </si>
  <si>
    <t>Payments to Acquire Buildings</t>
  </si>
  <si>
    <t>Purchase of building and equipment</t>
  </si>
  <si>
    <t>Payments to Acquire Additional Interest in Subsidiaries</t>
  </si>
  <si>
    <t>Net cash used in investing activities</t>
  </si>
  <si>
    <t>Financing activities</t>
  </si>
  <si>
    <t>Proceeds of related party debt</t>
  </si>
  <si>
    <t>Payments of related party debt</t>
  </si>
  <si>
    <t>Proceeds from long-term debt</t>
  </si>
  <si>
    <t>Payments of financing and issuance costs</t>
  </si>
  <si>
    <t>Payments of long-term debt</t>
  </si>
  <si>
    <t>Repayments of Lines of Credit</t>
  </si>
  <si>
    <t>Common stock dividends paid</t>
  </si>
  <si>
    <t>Payments to Noncontrolling Interests</t>
  </si>
  <si>
    <t>Net cash (used in) provided by financing activities</t>
  </si>
  <si>
    <t>Net (decrease) increase in cash and cash equivalents</t>
  </si>
  <si>
    <t>Cash and cash equivalents at beginning of period</t>
  </si>
  <si>
    <t>Cash and cash equivalents at end of period</t>
  </si>
  <si>
    <t>Disclosure of noncash items</t>
  </si>
  <si>
    <t>Cash paid for interest</t>
  </si>
  <si>
    <t>General Information</t>
  </si>
  <si>
    <t>Organization, Consolidation and Presentation of Financial Statements [Abstract]</t>
  </si>
  <si>
    <t>General Information The accompanying consolidated financial statements include the accounts of Pangaea Logistics Solutions Ltd. and its consolidated subsidiaries (collectively, the “Company”, “we” or “our”). The Company is engaged in the ocean transportation of drybulk cargoes worldwide through the ownership, chartering and operation of drybulk vessels. The Company is a holding company, incorporated under the laws of Bermuda as an exempted company on April 29, 2014. As of June 30, 2016 , the Company owned, two Panamax, four Supramax and two Handymax Ice Class 1A drybulk vessels. The Company also owned one-third of a consolidated joint venture with a fleet of six Panamax Ice Class 1A drybulk vessels.</t>
  </si>
  <si>
    <t>Basis of Presentation</t>
  </si>
  <si>
    <t>Basis of Presentation The accompanying consolidated balance sheets as of June 30, 2016 , the consolidated statements of income for the three and six months ended June 30, 2016 and 2015 and cash flows for the six months ended June 30, 2016 and 2015 are unaudited. The unaudited interim consolidated financial statements have been prepared on the same basis as the annual consolidated financial statements and, in the opinion of management, reflect all adjustments, which include only normal recurring adjustments, necessary to present fairly the Company’s financial position and results of operations and cash flows for the three and six months ended June 30, 2016 and 2015 . The financial data and the other information disclosed in these notes to the consolidated financial statements related to these three and six month periods are unaudited. Certain information and disclosures included in the annual consolidated financial statements have been omitted for the interim periods pursuant to the rules and regulations of the SEC. The results for the three and six months ended June 30, 2016 are not necessarily indicative of the results for the year ending December 31, 2016 or for any other interim period or future year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significant estimates and assumptions of the Company are the estimated salvage value used in determining depreciation expense and the allowances for doubtful accounts. Advance hire, prepaid expenses and other current assets were comprised of the following: June 30, 2016 December 31, 2015 (unaudited) Advance hire $ 1,959,211 $ 1,138,300 Prepaid expenses 535,372 537,192 Other current assets 1,267,045 1,003,800 $ 3,761,628 $ 2,679,292 Accounts payable, accrued expenses and other current liabilities were comprised of the following: June 30, 2016 December 31, 2015 (unaudited) Accounts payable $ 12,372,565 $ 14,064,870 Accrued voyage expenses 4,380,607 5,232,864 Accrued interest 424,757 455,818 Other accrued liabilities 1,227,832 2,402,650 $ 18,405,761 $ 22,156,202</t>
  </si>
  <si>
    <t>Fixed Assets</t>
  </si>
  <si>
    <t>Property, Plant and Equipment [Abstract]</t>
  </si>
  <si>
    <t>Fixed Assets At June 30, 2016 , the Company’s operating fleet consisted of 14 dry bulk vessels. The carrying amounts of these vessels, including unamortized drydocking costs, are as follows: June 30, December 31, Vessel 2016 2015 (unaudited) m/v BULK PANGAEA $ 18,717,862 $ 19,555,658 m/v BULK PATRIOT 13,062,370 13,732,984 m/v BULK JULIANA 12,674,482 13,096,232 m/v NORDIC ODYSSEY 27,716,345 28,537,024 m/v NORDIC ORION 28,579,839 29,242,572 m/v BULK TRIDENT 15,329,426 15,696,689 m/v BULK BEOTHUK 12,329,872 12,653,475 m/v BULK NEWPORT 13,791,365 14,109,300 m/v NORDIC BARENTS 3,610,308 3,700,000 m/v NORDIC BOTHNIA 3,608,575 3,700,000 m/v NORDIC OSHIMA 31,943,441 32,540,468 m/v NORDIC OLYMPIC 32,170,843 32,780,722 m/v NORDIC ODIN 32,356,756 32,971,855 m/v NORDIC OASIS (1) 33,448,698 — 279,340,182 252,316,979 Other fixed assets, net 2,737,594 2,828,828 Total fixed assets, net $ 282,077,776 $ 255,145,807 (1) The m/v Nordic Oasis was delivered to the Company on January 5, 2016. Long-lived Assets Impairment Considerations. The carrying values of the Company’s vessels may not represent their fair market value or the amount that could be obtained by selling the vessel at any point in time because the market prices of second-hand vessels tend to fluctuate with changes in charter rates and the pricing of new vessels. Historically, both charter rates and vessel values tend to be cyclical. The carrying value of each group of vessels (allocated by size, age and major characteristic or trade), which are classified as held and used by the Company, are reviewed for potential impairment when events or changes in circumstances indicate that the carrying value of a particular group may not be fully recoverable. In such instances, an impairment charge would be recognized if the estimate of the undiscounted future cash flows expected to result from the use of the group and its eventual disposition is less than its carrying value. This assessment is made at the group level, which represents the lowest level for which identifiable cash flows are largely independent of other groups of assets. The asset groups established by the Company are defined by vessel size and major characteristic or trade. The significant factors and assumptions used in the undiscounted projected net operating cash flow analysis include the Company’s estimate of future TCE rates based on current rates under existing charters and contracts or an index TCE rate applicable to the size of the ship. When existing contracts expire, the Company uses an estimated TCE based on actual results and extends these rates out to the end of the vessel’s useful life. TCE rates can be highly volatile, may affect the fair value of the Company’s vessels and may have a significant impact on the Company’s ability to recover the carrying amount of its fleet. Accordingly, the volatility is contemplated in the undiscounted projected net operating cash flow by using a sensitivity analysis based on percent changes in the TCE rates. The Company prepares a series of scenarios in an attempt to capture the range of possible trends and outcomes. For example, in the event that TCE rates over the estimated useful lives of the entire fleet are 10% lower than expected, the impact on the total undiscounted projected net operating cash flow would be a decrease of 14%. Projected net operating cash flows are net of brokerage and address commissions and assume no revenue on scheduled offhire days. The Company uses the current vessel operating expense budget, estimated costs of drydocking and historical general and administrative expenses as the basis for its expected outflows, and applies an inflation factor it considers appropriate. The net of these inflows and outflows, plus an estimated salvage value, constitutes the projected undiscounted future cash flows. If these projected cash flows do not exceed the carrying value of the asset group, an impairment charge would be recognized. At June 30, 2016 and December 31, 2015 , the Company identified a potential impairment indicator by reference to estimated market values of its vessel groups. As a result, the Company evaluated each group for impairment by estimating the total undiscounted cash flows expected to result from the use of the group and its eventual disposal. At June 30, 2016 , the estimated undiscounted future cash flows were determined to be higher than the carrying amount of each group. Therefore, the Company did not recognize any loss on impairment. At December 31, 2015, the carrying amount of the m/v Nordic Barents and m/v Nordic Bothnia were determined to be higher than their estimated undiscounted future cash flows. As a result, a loss on impairment of these vessels totaling approximately $5.4 million was included in the consolidated statements of operations.</t>
  </si>
  <si>
    <t>Debt</t>
  </si>
  <si>
    <t>Debt Disclosure [Abstract]</t>
  </si>
  <si>
    <t>Debt Long-term debt consists of the following: June 30, 2016 December 31, 2015 (unaudited) Bulk Pangaea Secured Note (1) $ 1,040,625 $ 1,734,375 Bulk Patriot Secured Note (1) 1,087,500 2,312,500 Bulk Trident Secured Note (1) 5,737,500 6,375,000 Bulk Juliana Secured Note (1) 3,042,188 3,718,229 Bulk Phoenix Secured Note (1) 6,816,663 7,649,997 Bulk Atlantic Secured Note (2) 5,940,000 6,530,000 Term Loan Facility of USD 13,000,000 (Nordic Bulk Barents Ltd. and Nordic Bulk Bothnia Ltd.) 7,750,000 10,717,370 Long Wharf Construction to Term Loan — 978,210 109 Long Wharf Commercial Term Loan 1,086,866 — Bulk Nordic Odin Ltd., Bulk Nordic Olympic Ltd., Bulk Nordic Odyssey Ltd., Bulk Nordic Orion Ltd. and Bulk Nordic Oshima Ltd. Amended and Restated Loan Agreement (3) 85,875,000 89,625,000 Bulk Nordic Oasis Ltd. Loan Agreement (3) 20,750,000 21,500,000 Total 139,126,342 151,140,681 Less: current portion (20,091,616 ) (19,499,262 ) Less: unamortized debt issuance and bank fees (1,825,474 ) (2,145,266 ) Secured long-term debt $ 117,209,252 $ 129,496,153 (1) The Bulk Pangaea Secured Note, the Bulk Patriot Secured Note, the Bulk Juliana Secured Note, the Bulk Trident Secured Note and the Bulk Phoenix Secured Note are cross-collateralized by the m/v Bulk Pangaea, m/v Bulk Patriot, m/v Bulk Juliana, m/v Bulk Trident and m/v Bulk Newport and are guaranteed by the Company. (2) The Bulk Atlantic Secured Note is collateralized by the m/v Bulk Beothuk and is guaranteed by the Company. (3) The borrower under this facility is NBHC, of which the Company and its joint venture partners, STST and ASO2020, each own one-third. NBHC is consolidated in accordance with ASC 810-10 and as such, amounts pertaining to the non-controlling ownership held by these third parties in the financial position of NBHC are reported as non-controlling interest in the accompanying balance sheets. The Senior Secured Post-Delivery Term Loan Facility On July 14, 2016, the Company, through its wholly owned subsidiaries, Bulk Pangaea, Bulk Patriot, Bulk Juliana, Bulk Trident and Bulk Phoenix, entered into the Third Amendatory Agreement, (the "Third Amendment"), amending and supplementing the Loan Agreement dated April 15, 2013, as amended by a First Amendatory Agreement dated May 16, 2013 and by a Second Amendatory Agreement dates August 28, 2013. The Third Amendment extends the maturity dates and modifies the repayment schedule of the tranches, as follows: Bulk Pangaea Secured Note Initial amount of $12,250,000 , entered into in December 2009, for the acquisition of m/v Bulk Pangaea. The Third Amendment defers the final three quarterly installments of $346,875 , extending the maturity date to October 19, 2017. The interest rate is fixed at 3.96% through the original maturity date, at which time the rate becomes floating at LIBOR plus 3.5% . Bulk Patriot Secured Note Initial amount of $12,000,000 , entered into in September 2011, for the acquisition of the m/v Bulk Patriot. The Third Amendment defers the two final quarterly installments of $543,750 , extending the maturity date to July 19, 2017. The interest rate is fixed at 4.01% through the original maturity date, at which time the rate becomes floating at LIBOR plus 3.5% . Bulk Trident Secured Note Initial amount of $10,200,000 , entered into in April 2012, for the acquisition of the m/v Bulk Trident. The Third Amendment defers two quarterly installments, increases the following three installments to $550,000 and the next four installments to $327,500 . A balloon payment of $2,777,500 is payable on October 19, 2018. The interest rate is fixed at 4.29% . Bulk Juliana Secured Note Initial amount of $8,112,500 , entered into in April 2012, for the acquisition of the m/v Bulk Juliana. The Third Amendment defers three installments, increases the final six quarterly installments to $507,031 . The interest rate is fixed at 4.38% . Bulk Phoenix Secured Note Initial amount of $10,000,000 , entered into in May 2013, for the acquisition of m/v Bulk Newport. The Third Amendment defers two quarterly installments, which are followed by one installment of $500,000 , two of $700,000 and seven installments of $442,858 . A balloon payment of $1,816,659 is payable on July 19, 2019. The interest rate is fixed at 5.09% . The Post-Delivery Facility, as amended, contains financial covenants that require the Company to maintain a minimum net worth and minimum liquidity, on a consolidated basis. The facility also contains a consolidated leverage ratio and a consolidated debt service coverage ratio. In addition, the facility contains other Company and vessel related covenants that, among other things, restrict changes in management and ownership of the vessel, declaration of dividends, further indebtedness and mortgaging of a vessel without the bank’s prior consent. It also requires minimum collateral maintenance, which is tested at the discretion of the lender. As of June 30, 2016 , the Company was in compliance with these covenants. At December 31, 2015 , the Company was granted a waiver of compliance with the consolidated debt service coverage ratio by the facility agent and was in compliance with the other covenants. Bulk Atlantic Secured Note Initial amount of $8,520,000 , entered into on February 18, 2013, for the acquisition of m/v Bulk Beothuk. The loan requires repayment in 8 equal quarterly installments of $90,000 beginning in May 2013, 12 equal quarterly installments of $295,000 and a balloon payment of $4,260,000 due in February 2018. Interest is fixed at 6.46% . The Bulk Atlantic Secured Note also contains a collateral maintenance ratio clause and a minimum EBITDA to fixed charges ratio. As of June 30, 2016 and December 31, 2015 , the Company was in compliance with these covenants. Bulk Nordic Odin Ltd., Bulk Nordic Olympic Ltd. Bulk Nordic Odyssey Ltd., Bulk Nordic Orion Ltd. And Bulk Nordic Oshima Ltd. – Dated September 28, 2015 - Amended and Restated Loan Agreement The amended agreement advanced $21,750,000 in respect of each the m/v Nordic Odin and the m/v Nordic Olympic; $13,500,000 in respect of each the m/v Nordic Odyssey and the m/v Nordic Orion, and $21,000,000 in respect of the m/v Nordic Oshima. The agreement requires repayment of the advances as follows: In respect of the Odin and Olympic advances, repayment to be made in 28 equal quarterly installments of $375,000 per borrower (one of which was paid prior to the amendment by each borrower) and balloon payments of $12,000,000 due with each of the final installments. In respect of the Odyssey and Orion advances, repayment to be made in 20 quarterly installments of $375,000 per borrower and balloon payments of $6,000,000 due with each of the final installments. In respect of the Oshima advance, repayment to be made in 28 equal quarterly installments of $375,000 and a balloon payment of $12,000,000 due with the final installment. Interest on the advances to Odyssey and Orion is floating at LIBOR plus 2.4% ( 3.03% at June 30, 2016 ). Interest on the advances to Odin and Olympic is floating at LIBOR plus 2.0% ( 2.63% at June 30, 2016 ). Interest on the advance to Oshima is floating at LIBOR plus 2.25% ( 2.88% at June 30, 2016 ). The amended loan is secured by first preferred mortgages on the m/v Nordic Odin, m/v Nordic Olympic, m/v Nordic Odyssey, m/v Nordic Orion and m/v Nordic Oshima, the assignment of earnings, insurances and requisite compensation of the five entities, and by guarantees of their shareholders. The amended agreement contains one financial covenant that requires the Company to maintain minimum liquidity and a collateral maintenance ratio clause, which requires the aggregate fair market value of the vessels plus the net realizable value of any additional collateral provided, to remain above defined ratios. At June 30, 2016 , the Company was not in compliance with this clause. On August 8, 2016, the Company cured the breach by prepaying $4.8 million of the debt which is therefore included in current long-term debt on the unaudited consolidated balance sheets at June 30, 2016 . At December 31, 2015 , the Company was in compliance with this covenant. The Bulk Nordic Oasis Ltd. - Loan Agreement -- Dated December 11, 2015 The agreement advanced $21,500,000 in respect of the m/v Nordic Oasis. The agreement requires repayment of the advance in 24 equal quarterly installments of $375,000 beginning on March 28, 2016 and a balloon payment of $12,500,000 due with the final installment. Interest on this advance is floating at LIBOR plus 2.30% ( 2.93% at June 30, 2016 ). The loan is secured by a first preferred mortgage on the m/v Nordic Oasis, the assignment of earnings, insurances and requisite compensation of the entity, and by guarantees of its shareholders. Additionally, the agreement contains a collateral maintenance ratio clause which requires the aggregate fair market value of the vessel plus the net realizable value of any additional collateral previously provided, to remain above defined ratios. As of June 30, 2016 and December 31, 2015 , the Company was in compliance with this covenant. Term Loan Facility of USD 13,000,000 (Nordic Bulk Barents Ltd. and Nordic Bulk Bothnia Ltd.) Barents and Bothnia entered into a secured Term Loan Facility of $13,000,000 in two tranches of $6,500,000 which were drawn in conjunction with the delivery of the m/v Bulk Bothnia on January 23, 2014 and the m/v Bulk Barents on March 7, 2014. The loan is secured by mortgages on the m/v Nordic Bulk Barents and m/v Nordic Bulk Bothnia. The facility bears interest at LIBOR plus 2.5% ( 3.13% at June 30, 2016 ). The loan requires repayment in 22 equal quarterly installments of $163,045 (per borrower) beginning in June 2014, one installment of $163,010 (per borrower) and a balloon payment of $2,750,000 (per borrower) due in December 2019. In addition, any cash in excess of $750,000 per borrower on any repayment date shall be applied toward prepayment of the relevant loan in inverse order, so the balloon payment is prepaid first. The agreement also contains a profit split in respect of the proceeds from the sale of either vessel and a minimum value clause ("MVC"), of not less than 100% of the outstanding indebtedness. On February 22, 2016, the Company was notified by the facility agent of an MVC breach. On March 15, 2016, additional cash collateral of approximately $1,200,000 , which was deposited by the Company during 2015, was applied to the outstanding balance of the facility. On May 5, 2016, the Company prepaid the installments due in June 2016 and an additional $547,955 per vessel, for a total of $711,000 per vessel, in order to cure the breach. As a result of these transactions, the Company was in compliance with the minimum value clause at June 30, 2016 and December 31, 2015 . 109 Long Wharf Commercial Term Loan Initial amount of $1,096,000 entered into on May 27, 2016. The Long Wharf Construction to Term Loan was repaid from the proceeds of this new facility. The loan is payable in 120 equal monthly installments of $9,133 . Interest is floating at the 30 day LIBOR plus 2.00% . The loan is collateralized by all real estate located at 109 Long Wharf, Newport, RI, and a corporate guarantee of the Company. The loan contains a maximum loan to value covenant and a debt service coverage ratio. At June 30, 2016 and December 31, 2015 , the Company was in compliance with these covenants. The future minimum annual payments (excluding unamortized bank fees) under the debt agreements are as follows: Years ending June 30, (unaudited) 2017 $ 20,091,616 2018 22,000,658 2019 15,797,425 2020 14,763,177 2021 17,464,006 Thereafter 49,009,460 $ 139,126,342</t>
  </si>
  <si>
    <t>Derivative Instruments and Fair Value Measurements</t>
  </si>
  <si>
    <t>Derivative Instruments and Hedging Activities Disclosure [Abstract]</t>
  </si>
  <si>
    <t>Derivatives Instruments and fair Value Measurements</t>
  </si>
  <si>
    <t>Derivative Instruments and Fair Value Measurements Interest-Rate Swaps From time to time, the Company enters into interest rate swap agreements to mitigate the risk of interest rate fluctuations on its variable rate debt. At December 31, 2015 , the Company was party to one interest rate swap, which was entered into in February 2011, as required by the 109 Long Wharf Construction to Term Loan agreement. Under the terms of the swap agreement, the interest rate was fixed at 6.63% . The swap was cancelled in conjunction with, and the outstanding balance was financed by the 109 Long Wharf Commercial Term Loan in January 2016, which is discussed in Note 4. The Company did not elect to designate the swap as a hedge at inception, pursuant to ASC 815, Derivatives and Hedging. Accordingly, changes in the fair value are recorded in current earnings in the accompanying consolidated statements of income. The fair value of the interest rate swap agreement at December 31, 2015 was a liability of approximately $103,000 , which was included in other current liabilities on the consolidated balance sheet based on the instrument’s maturity date. The aggregate change in the fair value of the interest rate swap agreements for the six months ended June 30, 2016 and 2015 were a loss of $104,000 and a gain of $6,000 , respectively, which are reflected in the unrealized gain on derivative instruments in the accompanying consolidated statements of income. Forward freight agreements The Company assesses risk associated with fluctuating future freight rates and, when appropriate, hedges identified economic risk with appropriate derivative instruments, specifically forward freight agreements (FFAs). Such economic hedges do not always qualify for hedge accounting under ASC 815 and as such, the usage of such derivatives can lead to fluctuations in the Company’s reported results from operations on a period-to-period basis. There were no open FFAs at June 30, 2016 or December 31, 2015 . Fuel Swap Contracts The Company continuously monitors the market volatility associated with bunker prices and seeks to reduce the risk of such volatility through a bunker hedging program. During the six months ended June 30, 2016 and the year ended December 31, 2015 , the Company entered into various fuel swap contracts that were not designated for hedge accounting. The aggregate fair value of these fuel swaps at June 30, 2016 and December 31, 2015 are liabilities of approximately $829,000 and $1,777,000 , respectively, which are included in other current liabilities on the consolidated balance sheets. The change in the aggregate fair value of the fuel swaps during the six months ended June 30, 2016 and 2015 are gains of approximately $948,000 and $1,211,000 , respectively, which are included in unrealized gain on derivative instruments in the accompanying consolidated statements of income. The three levels of the fair value hierarchy established by ASC 820, in order of priority are as follows: Level 1 – Quoted prices in active markets for identical assets or liabilities. Our Level 1 non-derivatives include cash, money-market accounts, restricted cash accounts and investment. Level 2 – Quoted prices for similar assets and liabilities in active markets or inputs that are observable. Our Level 2 non-derivatives include our term loan account. Level 3 – Inputs that are unobservable (for example cash flow modeling inputs based on assumptions). The following table summarizes assets and liabilities measured at fair value on a recurring basis at June 30, 2016 and December 31, 2015 : Balance at June 30, 2016 Level 1 Level 2 Level 3 (unaudited) Margin accounts $ 100,040 $ 100,040 $ — $ — Interest rate swaps $ — $ — $ — $ — Fuel swap contracts $ (829,326 ) $ — $ (829,326 ) $ — Balance at December 31, 2015 Level 1 Level 2 Level 3 Margin accounts $ 433,000 $ 433,000 $ — $ — Interest rate swaps $ (103,783 ) $ — $ (103,783 ) $ — Fuel swap contracts $ (1,776,975 ) $ — $ (1,776,975 ) $ — The estimated fair values of the Company’s interest rate swap instruments, forward freight agreements and fuel swap contracts are based on market prices obtained from an independent third-party valuation specialist. Such quotes represent the estimated amounts the Company would receive to terminate the contracts.</t>
  </si>
  <si>
    <t>Related Party Transactions</t>
  </si>
  <si>
    <t>Related Party Transactions [Abstract]</t>
  </si>
  <si>
    <t>Related Party Transactions December 31, 2015 Activity June 30, 2016 (unaudited) Included in accounts payable, accrued expenses and other current liabilities on the consolidated balance sheets: Affiliated companies (trade payables) $ 1,254,985 (706,811 ) $ 548,174 Included in current related party debt on the consolidated balance sheets: Loan payable – 2011 Founders Note $ 4,325,000 — $ 4,325,000 Interest payable in-kind - 2011 Founders Note (i) 553,919 (344,996 ) 208,923 Promissory Note 4,000,000 (2,000,000 ) 2,000,000 Loan payable – BVH shareholder (STST) (ii) 4,442,500 — 4,442,500 Total current related party debt $ 13,321,419 $ (2,344,996 ) $ 10,976,423 (i) Paid in cash (ii) ST Shipping and Transport Pte. Ltd. ("STST") In November 2014, the Company entered into a $5 million Promissory Note (the “Note”) with Bulk Invest, Ltd., a company controlled by the Founders. The Note is payable on demand. Interest on the Note is 5% . The Company repaid $1,000,000 of the Note on May 22, 2015 and $2,000,000 of the Note on January 4, 2016. BVH entered into an agreement for the construction of two new ultramax newbuildings in 2013. Shareholder loans totaling $4,442,500 at June 30, 2016 and December 31, 2015 were provided in order to make deposits on these contracts. The loans are payable on demand and do not bear interest. On October 1, 2011, the Company entered into a $10,000,000 loan agreement with the Founders, which was payable on demand at the request of the lenders (the 2011 Founders Note). The note bears interest at a rate of 5% . The balance of the 2011 Founders Note was $4,325,000 at June 30, 2016 and December 31, 2015 . Under the terms of a technical management agreement between the Company and Seamar Management S.A. (“Seamar”), an equity method investee, Seamar is responsible for the day-to-day operations for certain of the Company’s owned vessels. During the six-month periods ended June 30, 2016 and 2015 , the Company incurred technical management fees of approximately $874,000 and $1,336,000 , respectively under this arrangement. These fees are included in vessel operating expenses in the consolidated statements of income. The total amounts payable to Seamar at June 30, 2016 and December 31, 2015 were approximately $548,000 and $1,255,000 , respectively.</t>
  </si>
  <si>
    <t>Commitments and Contingencies</t>
  </si>
  <si>
    <t>Commitments and Contingencies Disclosure [Abstract]</t>
  </si>
  <si>
    <t>Commitments and Contingencies In December 2013, the Company, through a 50% owned joint venture, entered into shipbuilding contracts for the construction of two ultramax vessels for $28,950,000 each. At June 30, 2016 and December 31, 2015 , the Company had $8,685,000 on deposit for these newbuildings. The third installments of 5% are due and payable upon keel laying of the vessels. The fourth installments of 10% are due and payable upon launching of the vessels and the balance is due upon delivery of the vessels. The Company expects to finance the final payments with commercial facilities. The total purchase obligations under the shipbuilding contracts are $7,382,225 in 2016 and $41,832,750 in early 2017. On May 6, 2016, the Company agreed to amend the terms of its long term contract of affreightment (“COA”) with a major aluminum producer, effective for cargo voyages commencing on or after May 1, 2016. The customer filed for Chapter 11 bankruptcy protection on February 8, 2016. Post-petition, the Company has continued to provide freight services. During the bankruptcy case, Pangaea and the customer have agreed to, among other things, a lower fixed cargo freight rate for the balance of the calendar year 2016, a freight escalation clause based on changes in the worldwide price of aluminum for years after 2016, adjustment of the freight rate by utilization of a fuel escalation clause and settlement of pre-petition receivables outstanding for voyages prior to the Chapter 11 filing. The lower freight rates generated by the contract are expected to reduce Pangaea’s revenues by approximately $4.2 million for 2016. The Company is subject to certain asserted claims arising in the ordinary course of business. The Company intends to vigorously assert its rights and defend itself in any litigation that may arise from such claims. While the ultimate outcome of these matters could affect the results of operations of any one year, and while there can be no assurance with respect thereto, management believes that after final disposition, any financial impact to the Company would not be material to its consolidated financial position, results of operations, or cash flows.</t>
  </si>
  <si>
    <t>Subsequent Events (Notes)</t>
  </si>
  <si>
    <t>Subsequent Events [Abstract]</t>
  </si>
  <si>
    <t>Subsequent Events [Text Block]</t>
  </si>
  <si>
    <t>Note 8. Subsequent Events On July 5, 2016, the Company entered into five-year bareboat charter agreements with the owner of two vessels (to be renamed the m/v Bulk Power and the m/v Bulk Progress). Under a bareboat charter, the charterer is responsible for all of the vessel operating expenses in addition to the charter hire. The agreement also contains a profit sharing arrangement. Scheduled increases in charter hire are included in minimum rental payments and recognized on a straight-line basis over the lease term. Profit sharing will be excluded from minimum lease payments and recognized as incurred. The rent expense under these bareboat charters totals approximately $365,000 for each of the five years ended June 30, 2016. On July 14, 2016, the Company, through its wholly owned subsidiaries, Bulk Pangaea, Bulk Patriot, Bulk Juliana, Bulk Trident and Bulk Phoenix, entered into the Third Amendment, amending and supplementing the Loan Agreement dated April 15, 2013, as amended by a First Amendatory Agreement dated May 16, 2013 and by a Second Amendatory Agreement dates August 28, 2013. The Third Amendment extends the maturity dates and modifies the repayment schedule of the tranches as discussed in Note 4.</t>
  </si>
  <si>
    <t>Basis of Presentation (Tables)</t>
  </si>
  <si>
    <t>Deferred Costs, Capitalized, Prepaid, and Other Assets Disclosure</t>
  </si>
  <si>
    <t>Advance hire, prepaid expenses and other current assets were comprised of the following: June 30, 2016 December 31, 2015 (unaudited) Advance hire $ 1,959,211 $ 1,138,300 Prepaid expenses 535,372 537,192 Other current assets 1,267,045 1,003,800 $ 3,761,628 $ 2,679,292</t>
  </si>
  <si>
    <t>Schedule of Accounts Payable and Accrued Liabilities</t>
  </si>
  <si>
    <t>Accounts payable, accrued expenses and other current liabilities were comprised of the following: June 30, 2016 December 31, 2015 (unaudited) Accounts payable $ 12,372,565 $ 14,064,870 Accrued voyage expenses 4,380,607 5,232,864 Accrued interest 424,757 455,818 Other accrued liabilities 1,227,832 2,402,650 $ 18,405,761 $ 22,156,202</t>
  </si>
  <si>
    <t>Fixed Assets (Tables)</t>
  </si>
  <si>
    <t>Property Plant and Equipment Schedule of Significant Acquisitions</t>
  </si>
  <si>
    <t>At June 30, 2016 , the Company’s operating fleet consisted of 14 dry bulk vessels. The carrying amounts of these vessels, including unamortized drydocking costs, are as follows: June 30, December 31, Vessel 2016 2015 (unaudited) m/v BULK PANGAEA $ 18,717,862 $ 19,555,658 m/v BULK PATRIOT 13,062,370 13,732,984 m/v BULK JULIANA 12,674,482 13,096,232 m/v NORDIC ODYSSEY 27,716,345 28,537,024 m/v NORDIC ORION 28,579,839 29,242,572 m/v BULK TRIDENT 15,329,426 15,696,689 m/v BULK BEOTHUK 12,329,872 12,653,475 m/v BULK NEWPORT 13,791,365 14,109,300 m/v NORDIC BARENTS 3,610,308 3,700,000 m/v NORDIC BOTHNIA 3,608,575 3,700,000 m/v NORDIC OSHIMA 31,943,441 32,540,468 m/v NORDIC OLYMPIC 32,170,843 32,780,722 m/v NORDIC ODIN 32,356,756 32,971,855 m/v NORDIC OASIS (1) 33,448,698 — 279,340,182 252,316,979 Other fixed assets, net 2,737,594 2,828,828 Total fixed assets, net $ 282,077,776 $ 255,145,807 (1) The m/v Nordic Oasis was delivered to the Company on January 5, 2016.</t>
  </si>
  <si>
    <t>Debt (Tables)</t>
  </si>
  <si>
    <t>Schedule of Long-term Debt Instruments</t>
  </si>
  <si>
    <t xml:space="preserve"> Long-term debt consists of the following: June 30, 2016 December 31, 2015 (unaudited) Bulk Pangaea Secured Note (1) $ 1,040,625 $ 1,734,375 Bulk Patriot Secured Note (1) 1,087,500 2,312,500 Bulk Trident Secured Note (1) 5,737,500 6,375,000 Bulk Juliana Secured Note (1) 3,042,188 3,718,229 Bulk Phoenix Secured Note (1) 6,816,663 7,649,997 Bulk Atlantic Secured Note (2) 5,940,000 6,530,000 Term Loan Facility of USD 13,000,000 (Nordic Bulk Barents Ltd. and Nordic Bulk Bothnia Ltd.) 7,750,000 10,717,370 Long Wharf Construction to Term Loan — 978,210 109 Long Wharf Commercial Term Loan 1,086,866 — Bulk Nordic Odin Ltd., Bulk Nordic Olympic Ltd., Bulk Nordic Odyssey Ltd., Bulk Nordic Orion Ltd. and Bulk Nordic Oshima Ltd. Amended and Restated Loan Agreement (3) 85,875,000 89,625,000 Bulk Nordic Oasis Ltd. Loan Agreement (3) 20,750,000 21,500,000 Total 139,126,342 151,140,681 Less: current portion (20,091,616 ) (19,499,262 ) Less: unamortized debt issuance and bank fees (1,825,474 ) (2,145,266 ) Secured long-term debt $ 117,209,252 $ 129,496,153 (1) The Bulk Pangaea Secured Note, the Bulk Patriot Secured Note, the Bulk Juliana Secured Note, the Bulk Trident Secured Note and the Bulk Phoenix Secured Note are cross-collateralized by the m/v Bulk Pangaea, m/v Bulk Patriot, m/v Bulk Juliana, m/v Bulk Trident and m/v Bulk Newport and are guaranteed by the Company. (2) The Bulk Atlantic Secured Note is collateralized by the m/v Bulk Beothuk and is guaranteed by the Company. (3) The borrower under this facility is NBHC, of which the Company and its joint venture partners, STST and ASO2020, each own one-third. NBHC is consolidated in accordance with ASC 810-10 and as such, amounts pertaining to the non-controlling ownership held by these third parties in the financial position of NBHC are reported as non-controlling interest in the accompanying balance sheets.</t>
  </si>
  <si>
    <t>Schedule of Maturities of Long-term Debt</t>
  </si>
  <si>
    <t>nnual payments (excluding unamortized bank fees) under the debt agreements are as follows: Years ending June 30, (unaudited) 2017 $ 20,091,616 2018 22,000,658 2019 15,797,425 2020 14,763,177 2021 17,464,006 Thereafter 49,009,460 $ 139,126,342</t>
  </si>
  <si>
    <t>Derivative Instruments and Fair Value Measurements (Tables)</t>
  </si>
  <si>
    <t>Schedule of Derivative Instruments in Statement of Financial Position, Fair Value</t>
  </si>
  <si>
    <t>arizes assets and liabilities measured at fair value on a recurring basis at June 30, 2016 and December 31, 2015 : Balance at June 30, 2016 Level 1 Level 2 Level 3 (unaudited) Margin accounts $ 100,040 $ 100,040 $ — $ — Interest rate swaps $ — $ — $ — $ — Fuel swap contracts $ (829,326 ) $ — $ (829,326 ) $ — Balance at December 31, 2015 Level 1 Level 2 Level 3 Margin accounts $ 433,000 $ 433,000 $ — $ — Interest rate swaps $ (103,783 ) $ — $ (103,783 ) $ — Fuel swap contracts $ (1,776,975 ) $ — $ (1,776,975 ) $ —</t>
  </si>
  <si>
    <t>Related Party Transactions (Tables)</t>
  </si>
  <si>
    <t>Schedule of Related Party Transactions</t>
  </si>
  <si>
    <t xml:space="preserve"> December 31, 2015 Activity June 30, 2016 (unaudited) Included in accounts payable, accrued expenses and other current liabilities on the consolidated balance sheets: Affiliated companies (trade payables) $ 1,254,985 (706,811 ) $ 548,174 Included in current related party debt on the consolidated balance sheets: Loan payable – 2011 Founders Note $ 4,325,000 — $ 4,325,000 Interest payable in-kind - 2011 Founders Note (i) 553,919 (344,996 ) 208,923 Promissory Note 4,000,000 (2,000,000 ) 2,000,000 Loan payable – BVH shareholder (STST) (ii) 4,442,500 — 4,442,500 Total current related party debt $ 13,321,419 $ (2,344,996 ) $ 10,976,423 (i) Paid in cash (ii) ST Shipping and Transport Pte. Ltd. ("STST")</t>
  </si>
  <si>
    <t>General Information (Details Textual)</t>
  </si>
  <si>
    <t>Jun. 30, 2016vessel</t>
  </si>
  <si>
    <t>Panamax Ice Class 1A [Member]</t>
  </si>
  <si>
    <t>Property, Plant and Equipment [Line Items]</t>
  </si>
  <si>
    <t>Number of vessels</t>
  </si>
  <si>
    <t>Panamax [Member]</t>
  </si>
  <si>
    <t>Supramax [Member]</t>
  </si>
  <si>
    <t>Handymax Ice Class 1A [Member]</t>
  </si>
  <si>
    <t>Basis of Presentation (Details) - USD ($)</t>
  </si>
  <si>
    <t>Advance hire</t>
  </si>
  <si>
    <t>Prepaid expenses</t>
  </si>
  <si>
    <t>Other current assets</t>
  </si>
  <si>
    <t>Basis of Presentation (Details 1) - USD ($)</t>
  </si>
  <si>
    <t>Accounts payable</t>
  </si>
  <si>
    <t>Accrued voyage expenses</t>
  </si>
  <si>
    <t>Accrued interest</t>
  </si>
  <si>
    <t>Other accrued liabilities</t>
  </si>
  <si>
    <t>Accounts payable accrued expenses and other current liabilities</t>
  </si>
  <si>
    <t>Fixed Assets (Details) - USD ($)</t>
  </si>
  <si>
    <t>Vessels, net</t>
  </si>
  <si>
    <t>Other fixed assets, net</t>
  </si>
  <si>
    <t>Total fixed assets, net</t>
  </si>
  <si>
    <t>mv BULK PANGAEA [Member]</t>
  </si>
  <si>
    <t>mv BULK PATRIOT [Member]</t>
  </si>
  <si>
    <t>mv BULK JULIANA [Member]</t>
  </si>
  <si>
    <t>mv NORDIC ODYSSEY [Member]</t>
  </si>
  <si>
    <t>mv NORDIC ORION [Member]</t>
  </si>
  <si>
    <t>mv BULK TRIDENT [Member]</t>
  </si>
  <si>
    <t>mv BULK BEOTHUK [Member]</t>
  </si>
  <si>
    <t>mv BULK NEWPORT [Member]</t>
  </si>
  <si>
    <t>mv NORDIC BARENTS [Member]</t>
  </si>
  <si>
    <t>mv NORDIC BOTHNIA [Member]</t>
  </si>
  <si>
    <t>mv NORDIC OSHIMA [Member]</t>
  </si>
  <si>
    <t>mv NORDIC OLYMPIC [Member]</t>
  </si>
  <si>
    <t>mv NORDIC ODIN [Member]</t>
  </si>
  <si>
    <t>mv Nordic Bulk Oasis [Member]</t>
  </si>
  <si>
    <t>Fixed Assets (Details Textual) $ in Millions</t>
  </si>
  <si>
    <t>12 Months Ended</t>
  </si>
  <si>
    <t>Dec. 31, 2015USD ($)</t>
  </si>
  <si>
    <t>Dry bulk vessels</t>
  </si>
  <si>
    <t>Nordic Bulk Barents Ltd. and Nordic Bulk Bothnia Ltd [Member]</t>
  </si>
  <si>
    <t>Asset Impairment Charges</t>
  </si>
  <si>
    <t>Debt (Details) - USD ($)</t>
  </si>
  <si>
    <t>Dec. 11, 2015</t>
  </si>
  <si>
    <t>Debt Instrument [Line Items]</t>
  </si>
  <si>
    <t>Secured long-term debt, gross</t>
  </si>
  <si>
    <t>Less: current portion</t>
  </si>
  <si>
    <t>Less: unamortized debt issuance and bank fees</t>
  </si>
  <si>
    <t>Secured long-term debt</t>
  </si>
  <si>
    <t>Bulk Pangaea Secured Note [Member]</t>
  </si>
  <si>
    <t>Bulk Patriot Secured Note [Member]</t>
  </si>
  <si>
    <t>Bulk Trident Secured Note [Member]</t>
  </si>
  <si>
    <t>Bulk Juliana Secured Note [Member]</t>
  </si>
  <si>
    <t>Bulk Nordic Odyssey, Bulk Nordic Orion and Bulk Nordic Oshima Loan Agreement [Member]</t>
  </si>
  <si>
    <t>Bulk Atlantic Secured Note [Member]</t>
  </si>
  <si>
    <t>Bulk Phoenix Secured Note [Member]</t>
  </si>
  <si>
    <t>Nordic Bulk Barents Ltd. and Nordic Bulk Bothnia Ltd. [Member]</t>
  </si>
  <si>
    <t>109 Long Wharf Commercial Term Loan [Member]</t>
  </si>
  <si>
    <t>Long Wharf Construction to Term Loan [Member]</t>
  </si>
  <si>
    <t>mv Nordic Bulk Oasis [Member] | Primary Beneficiary</t>
  </si>
  <si>
    <t>Ownership Percentage</t>
  </si>
  <si>
    <t>33.33%</t>
  </si>
  <si>
    <t>mv Nordic Bulk Oasis [Member] | Not Primary Beneficiary | ST Shipping and Transport Ltd. (STST) [Member]</t>
  </si>
  <si>
    <t>mv Nordic Bulk Oasis [Member] | Not Primary Beneficiary | ASO 2020 Maritime S.A. (ASO2020) [Member]</t>
  </si>
  <si>
    <t>Debt (Details 1)</t>
  </si>
  <si>
    <t>Jun. 30, 2016USD ($)</t>
  </si>
  <si>
    <t>Long-term Debt, Fiscal Year Maturity [Abstract]</t>
  </si>
  <si>
    <t>Thereafter</t>
  </si>
  <si>
    <t>Long-term Debt</t>
  </si>
  <si>
    <t>Debt (Details Textual)</t>
  </si>
  <si>
    <t>Aug. 08, 2016USD ($)</t>
  </si>
  <si>
    <t>Jul. 14, 2016installment</t>
  </si>
  <si>
    <t>May 27, 2016USD ($)installment</t>
  </si>
  <si>
    <t>May 10, 2016USD ($)</t>
  </si>
  <si>
    <t>May 05, 2016USD ($)</t>
  </si>
  <si>
    <t>Mar. 15, 2016USD ($)</t>
  </si>
  <si>
    <t>Jan. 04, 2016USD ($)</t>
  </si>
  <si>
    <t>Dec. 11, 2015USD ($)installment</t>
  </si>
  <si>
    <t>Sep. 28, 2015USD ($)installment</t>
  </si>
  <si>
    <t>May 22, 2015USD ($)</t>
  </si>
  <si>
    <t>Mar. 07, 2014USD ($)trancheinstallment</t>
  </si>
  <si>
    <t>May 31, 2013USD ($)installment</t>
  </si>
  <si>
    <t>Apr. 30, 2013USD ($)</t>
  </si>
  <si>
    <t>Feb. 18, 2013USD ($)installment</t>
  </si>
  <si>
    <t>Apr. 30, 2012USD ($)installment</t>
  </si>
  <si>
    <t>Nov. 30, 2014USD ($)</t>
  </si>
  <si>
    <t>Jan. 23, 2014USD ($)</t>
  </si>
  <si>
    <t>Sep. 30, 2011USD ($)</t>
  </si>
  <si>
    <t>Dec. 31, 2009USD ($)</t>
  </si>
  <si>
    <t>Minimum value cause, percent of outstanding indebtedness</t>
  </si>
  <si>
    <t>100.00%</t>
  </si>
  <si>
    <t>Secured Debt [Member] | Bulk Pangaea Secured Note [Member]</t>
  </si>
  <si>
    <t>Face amount</t>
  </si>
  <si>
    <t>Interest rate, stated percentage</t>
  </si>
  <si>
    <t>3.96%</t>
  </si>
  <si>
    <t>Periodic payment, principal</t>
  </si>
  <si>
    <t>Secured Debt [Member] | Bulk Patriot Secured Note [Member]</t>
  </si>
  <si>
    <t>4.01%</t>
  </si>
  <si>
    <t>Secured Debt [Member] | Bulk Trident Secured Note [Member]</t>
  </si>
  <si>
    <t>4.29%</t>
  </si>
  <si>
    <t>Periodic payment terms, balloon payment to be Paid</t>
  </si>
  <si>
    <t>Secured Debt [Member] | Bulk Juliana Secured Note [Member]</t>
  </si>
  <si>
    <t>4.38%</t>
  </si>
  <si>
    <t>Number of periodic payments | installment</t>
  </si>
  <si>
    <t>Secured Debt [Member] | Bulk Phoenix Secured Note [Member]</t>
  </si>
  <si>
    <t>5.09%</t>
  </si>
  <si>
    <t>Secured Debt [Member] | Bulk Phoenix Secured Note [Member] | Seven Equal Quarterly Installments [Member]</t>
  </si>
  <si>
    <t>Secured Debt [Member] | Bulk Phoenix Secured Note [Member] | One Installment Per Borrower [Member]</t>
  </si>
  <si>
    <t>Secured Debt [Member] | Bulk Phoenix Secured Note [Member] | two quarterly installments [Member]</t>
  </si>
  <si>
    <t>Secured Debt [Member] | Bulk Atlantic Secured Note [Member]</t>
  </si>
  <si>
    <t>6.46%</t>
  </si>
  <si>
    <t>Secured Debt [Member] | Bulk Atlantic Secured Note [Member] | four quarterly installments [Member]</t>
  </si>
  <si>
    <t>Secured Debt [Member] | Bulk Atlantic Secured Note [Member] | Twelve Equal Quarterly Installments [Member]</t>
  </si>
  <si>
    <t>Secured Debt [Member] | mv Nordic Bulk Oasis [Member]</t>
  </si>
  <si>
    <t>Basis spread on variable rate</t>
  </si>
  <si>
    <t>2.30%</t>
  </si>
  <si>
    <t>Debt Instrument, Interest Rate, Effective Percentage</t>
  </si>
  <si>
    <t>2.93%</t>
  </si>
  <si>
    <t>Secured Debt [Member] | Nordic Bulk Barents Ltd. and Nordic Bulk Bothnia Ltd [Member]</t>
  </si>
  <si>
    <t>Debt payment terms</t>
  </si>
  <si>
    <t>In addition, any cash in excess of $750,000 per borrower on any repayment date shall be applied toward prepayment of the relevant loan in inverse order, so the balloon payment is prepaid first.</t>
  </si>
  <si>
    <t>2.50%</t>
  </si>
  <si>
    <t>3.13%</t>
  </si>
  <si>
    <t>Number of tranches | tranche</t>
  </si>
  <si>
    <t>Payment terms</t>
  </si>
  <si>
    <t>Cash collateral posted</t>
  </si>
  <si>
    <t>Secured Debt [Member] | Nordic Bulk Barents Ltd. and Nordic Bulk Bothnia Ltd [Member] | Twenty Two Equal Quarterly Installments Per Borrower [Member]</t>
  </si>
  <si>
    <t>Secured Debt [Member] | Nordic Bulk Barents Ltd. and Nordic Bulk Bothnia Ltd [Member] | One Installment Per Borrower [Member]</t>
  </si>
  <si>
    <t>Secured Debt [Member] | Nordic Bulk Bothina Ltd. [Member]</t>
  </si>
  <si>
    <t>Long-term line of credit</t>
  </si>
  <si>
    <t>Secured Debt [Member] | Nordic Bulk Barents Ltd. [Member]</t>
  </si>
  <si>
    <t>Secured Debt [Member] | 109 Long Wharf Commercial Term Loan [Member]</t>
  </si>
  <si>
    <t>2.00%</t>
  </si>
  <si>
    <t>mv NORDIC ODIN [Member] | Secured Debt [Member]</t>
  </si>
  <si>
    <t>mv NORDIC ODIN [Member] | Secured Debt [Member] | Bulk Nordic Odin, Bulk Nordic Olympic, Bulk Nordic Odyssey, Bulk Nordic Orion and Bulk Nordic Oshima Loan Agreement [Member] [Domain]</t>
  </si>
  <si>
    <t>Odyssey And Orion [Member] | Secured Debt [Member]</t>
  </si>
  <si>
    <t>Odyssey And Orion [Member] | Secured Debt [Member] | Bulk Nordic Odin, Bulk Nordic Olympic, Bulk Nordic Odyssey, Bulk Nordic Orion and Bulk Nordic Oshima Loan Agreement [Member] [Domain]</t>
  </si>
  <si>
    <t>Odyssey And Orion [Member] | Secured Debt [Member] | Bulk Nordic Odyssey, Bulk Nordic Orion and Bulk Nordic Oshima Debt Agreement [Member]</t>
  </si>
  <si>
    <t>2.40%</t>
  </si>
  <si>
    <t>3.03%</t>
  </si>
  <si>
    <t>Bulk Nordic Odin Ltd. and Bulk Nordic Olympic Ltd. [Member] | Secured Debt [Member] | Bulk Nordic Odyssey, Bulk Nordic Orion and Bulk Nordic Oshima Debt Agreement [Member]</t>
  </si>
  <si>
    <t>2.63%</t>
  </si>
  <si>
    <t>Nordic Bulk Oshima [Member] | Secured Debt [Member] | Bulk Nordic Odin, Bulk Nordic Olympic, Bulk Nordic Odyssey, Bulk Nordic Orion and Bulk Nordic Oshima Loan Agreement [Member] [Domain]</t>
  </si>
  <si>
    <t>Nordic Bulk Oshima [Member] | Secured Debt [Member] | Bulk Nordic Odyssey, Bulk Nordic Orion and Bulk Nordic Oshima Debt Agreement [Member]</t>
  </si>
  <si>
    <t>2.25%</t>
  </si>
  <si>
    <t>2.88%</t>
  </si>
  <si>
    <t>mv NORDIC OSHIMA [Member] | Secured Debt [Member]</t>
  </si>
  <si>
    <t>Subsequent Event [Member] | Bulk Nordic Odin, Bulk Nordic Olympic, Bulk Nordic Odyssey, Bulk Nordic Orion and Bulk Nordic Oshima Loan Agreement [Member] [Domain]</t>
  </si>
  <si>
    <t>Subsequent Event [Member] | Secured Debt [Member] | Bulk Pangaea Secured Note [Member]</t>
  </si>
  <si>
    <t>3.50%</t>
  </si>
  <si>
    <t>Subsequent Event [Member] | Secured Debt [Member] | Bulk Patriot Secured Note [Member]</t>
  </si>
  <si>
    <t>Bulk Invest, Ltd. [Member]</t>
  </si>
  <si>
    <t>5.00%</t>
  </si>
  <si>
    <t>Repayments of Notes Payable</t>
  </si>
  <si>
    <t>Derivative Instruments and Fair Value Measurements (Details) - USD ($)</t>
  </si>
  <si>
    <t>Interest Rate Swap [Member]</t>
  </si>
  <si>
    <t>Fair Value, Assets and Liabilities Measured on Recurring and Nonrecurring Basis [Line Items]</t>
  </si>
  <si>
    <t>Derivative Liability</t>
  </si>
  <si>
    <t>Fuel Swap Contracts [Member]</t>
  </si>
  <si>
    <t>Fair Value, Measurements, Recurring [Member] | Margin Accounts [Member]</t>
  </si>
  <si>
    <t>Fair value, net asset (liability)</t>
  </si>
  <si>
    <t>Fair Value, Measurements, Recurring [Member] | Interest Rate Swap [Member]</t>
  </si>
  <si>
    <t>Fair Value, Measurements, Recurring [Member] | Fuel Swap Contracts [Member] | Fuel [Member]</t>
  </si>
  <si>
    <t>Fair Value, Measurements, Recurring [Member] | Fair Value, Inputs, Level 1 [Member] | Margin Accounts [Member]</t>
  </si>
  <si>
    <t>Fair Value, Measurements, Recurring [Member] | Fair Value, Inputs, Level 1 [Member] | Interest Rate Swap [Member]</t>
  </si>
  <si>
    <t>Fair Value, Measurements, Recurring [Member] | Fair Value, Inputs, Level 1 [Member] | Fuel Swap Contracts [Member] | Fuel [Member]</t>
  </si>
  <si>
    <t>Fair Value, Measurements, Recurring [Member] | Fair Value, Inputs, Level 2 [Member] | Margin Accounts [Member]</t>
  </si>
  <si>
    <t>Fair Value, Measurements, Recurring [Member] | Fair Value, Inputs, Level 2 [Member] | Interest Rate Swap [Member]</t>
  </si>
  <si>
    <t>Fair Value, Measurements, Recurring [Member] | Fair Value, Inputs, Level 2 [Member] | Fuel Swap Contracts [Member] | Fuel [Member]</t>
  </si>
  <si>
    <t>Fair Value, Measurements, Recurring [Member] | Fair Value, Inputs, Level 3 [Member] | Margin Accounts [Member]</t>
  </si>
  <si>
    <t>Fair Value, Measurements, Recurring [Member] | Fair Value, Inputs, Level 3 [Member] | Interest Rate Swap [Member]</t>
  </si>
  <si>
    <t>Fair Value, Measurements, Recurring [Member] | Fair Value, Inputs, Level 3 [Member] | Fuel Swap Contracts [Member] | Fuel [Member]</t>
  </si>
  <si>
    <t>Derivative Instruments and Fair Value Measurements (Details Textual) $ in Thousands</t>
  </si>
  <si>
    <t>Jun. 30, 2015USD ($)</t>
  </si>
  <si>
    <t>Feb. 28, 2011swap</t>
  </si>
  <si>
    <t>Derivative Instruments and Hedging Activities Disclosures [Line Items]</t>
  </si>
  <si>
    <t>Derivative, Number of Instruments Held | swap</t>
  </si>
  <si>
    <t>Fixed Interest Rate</t>
  </si>
  <si>
    <t>6.63%</t>
  </si>
  <si>
    <t>Liability</t>
  </si>
  <si>
    <t>Derivative gain (loss)</t>
  </si>
  <si>
    <t>Swap [Member]</t>
  </si>
  <si>
    <t>Related Party Transactions (Details)</t>
  </si>
  <si>
    <t>Schedule of Related Party Payables</t>
  </si>
  <si>
    <t>December 31 2014</t>
  </si>
  <si>
    <t>June 30, 2015</t>
  </si>
  <si>
    <t>Related Party Debt Current [Member]</t>
  </si>
  <si>
    <t>Activity</t>
  </si>
  <si>
    <t>Affiliated Companies [Member] | Accounts Payable and Accrued Liabilities [Member]</t>
  </si>
  <si>
    <t>Loan Payable 2011 Founders Note [Member] | Related Party Debt Current [Member] | Loans Payable [Member]</t>
  </si>
  <si>
    <t>Interest payable in-kind [Member] | Related Party Debt Current [Member] | Loans Payable [Member]</t>
  </si>
  <si>
    <t>Loan Payable To Founders [Member] | Related Party Debt Current [Member] | Loans Payable [Member]</t>
  </si>
  <si>
    <t>Loan Payable BVH shareholder STST [Member] | Related Party Debt Current [Member] | Loans Payable [Member]</t>
  </si>
  <si>
    <t>Related Party Transactions (Details Textual)</t>
  </si>
  <si>
    <t>Oct. 01, 2011USD ($)</t>
  </si>
  <si>
    <t>Dec. 31, 2013vessel</t>
  </si>
  <si>
    <t>Related Party Transaction [Line Items]</t>
  </si>
  <si>
    <t>Due to related parties, current</t>
  </si>
  <si>
    <t>Proceeds from related party debt</t>
  </si>
  <si>
    <t>Technical management fees</t>
  </si>
  <si>
    <t>Two Ultramax Vessels [Member]</t>
  </si>
  <si>
    <t>Time Deposits</t>
  </si>
  <si>
    <t>Shareholder Loans To Fund Deposits On Vessels [Member] | Two Ultramax Vessels [Member]</t>
  </si>
  <si>
    <t>Founder [Member]</t>
  </si>
  <si>
    <t>Notes payable, related parties, current</t>
  </si>
  <si>
    <t>Construction Of Two New ultramax newbuildings [Member] | Two Ultramax Vessels [Member]</t>
  </si>
  <si>
    <t>Purchase obligation, number of vessels | vessel</t>
  </si>
  <si>
    <t>Debt Instrument, Face Amount</t>
  </si>
  <si>
    <t>Repayments of notes payable</t>
  </si>
  <si>
    <t>Accounts Payable and Accrued Liabilities [Member] | Affiliated Companies [Member]</t>
  </si>
  <si>
    <t>Earnings Per Common Share (Details) - USD ($)</t>
  </si>
  <si>
    <t>Earnings Per Share [Abstract]</t>
  </si>
  <si>
    <t>Earnings Per Share, Basic</t>
  </si>
  <si>
    <t>Earnings Per Share, Diluted</t>
  </si>
  <si>
    <t>Numerator:</t>
  </si>
  <si>
    <t>Commitments and Contingencies (Details Textual)</t>
  </si>
  <si>
    <t>Mar. 31, 2016</t>
  </si>
  <si>
    <t>Dec. 31, 2013USD ($)vessel</t>
  </si>
  <si>
    <t>Commitments and Contingencies [Line Items]</t>
  </si>
  <si>
    <t>Estimated revenue reduction due to contract renegotiation</t>
  </si>
  <si>
    <t>Third Installement [Member]</t>
  </si>
  <si>
    <t>Purchase price due and payable percentage of vessels</t>
  </si>
  <si>
    <t>Fourth Installement [Member]</t>
  </si>
  <si>
    <t>10.00%</t>
  </si>
  <si>
    <t>Shipbuilding Contracts [Member]</t>
  </si>
  <si>
    <t>Due in next twelve months</t>
  </si>
  <si>
    <t>Due in second year</t>
  </si>
  <si>
    <t>Contractual obligation</t>
  </si>
  <si>
    <t>Time deposits</t>
  </si>
  <si>
    <t>Subsequent Events (Details)</t>
  </si>
  <si>
    <t>Jul. 05, 2016USD ($)</t>
  </si>
  <si>
    <t>Subsequent Event [Member]</t>
  </si>
  <si>
    <t>Subsequent Event [Line Items]</t>
  </si>
  <si>
    <t>rental expense per year under bareboat charter, next 5 year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606909</v>
      </c>
    </row>
    <row spans="1:3" r="11">
      <c t="s" s="4" r="A11">
        <v>17</v>
      </c>
      <c t="s" s="4" r="B11">
        <v>18</v>
      </c>
    </row>
    <row spans="1:3" r="12">
      <c t="s" s="4" r="A12">
        <v>19</v>
      </c>
      <c t="s" s="4" r="B12">
        <v>20</v>
      </c>
    </row>
    <row spans="1:3" r="13">
      <c t="s" s="4" r="A13">
        <v>21</v>
      </c>
      <c t="n" s="6" r="C13">
        <v>365250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41</v>
      </c>
      <c t="s" s="2" r="B1">
        <v>1</v>
      </c>
    </row>
    <row spans="1:2" r="2">
      <c t="s" s="2" r="B2">
        <v>2</v>
      </c>
    </row>
    <row spans="1:2" r="3">
      <c t="s" s="3" r="A3">
        <v>142</v>
      </c>
    </row>
    <row spans="1:2" r="4">
      <c t="s" s="4" r="A4">
        <v>143</v>
      </c>
      <c t="s" s="4" r="B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55</v>
      </c>
      <c t="s" s="2" r="B1">
        <v>1</v>
      </c>
    </row>
    <row spans="1:2" r="2">
      <c t="s" s="2" r="B2">
        <v>2</v>
      </c>
    </row>
    <row spans="1:2" r="3">
      <c t="s" s="3" r="A3">
        <v>131</v>
      </c>
    </row>
    <row spans="1:2" r="4">
      <c t="s" s="4" r="A4">
        <v>156</v>
      </c>
      <c t="s" s="4" r="B4">
        <v>157</v>
      </c>
    </row>
    <row spans="1:2" r="5">
      <c t="s" s="4" r="A5">
        <v>158</v>
      </c>
      <c t="s" s="4" r="B5">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60</v>
      </c>
      <c t="s" s="2" r="B1">
        <v>1</v>
      </c>
    </row>
    <row spans="1:2" r="2">
      <c t="s" s="2" r="B2">
        <v>2</v>
      </c>
    </row>
    <row spans="1:2" r="3">
      <c t="s" s="3" r="A3">
        <v>136</v>
      </c>
    </row>
    <row spans="1:2" r="4">
      <c t="s" s="4" r="A4">
        <v>161</v>
      </c>
      <c t="s" s="4" r="B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163</v>
      </c>
      <c t="s" s="2" r="B1">
        <v>1</v>
      </c>
    </row>
    <row spans="1:2" r="2">
      <c t="s" s="2" r="B2">
        <v>2</v>
      </c>
    </row>
    <row spans="1:2" r="3">
      <c t="s" s="3" r="A3">
        <v>139</v>
      </c>
    </row>
    <row spans="1:2" r="4">
      <c t="s" s="4" r="A4">
        <v>164</v>
      </c>
      <c t="s" s="4" r="B4">
        <v>165</v>
      </c>
    </row>
    <row spans="1:2" r="5">
      <c t="s" s="4" r="A5">
        <v>166</v>
      </c>
      <c t="s" s="4" r="B5">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8</v>
      </c>
      <c t="s" s="2" r="B1">
        <v>1</v>
      </c>
    </row>
    <row spans="1:2" r="2">
      <c t="s" s="2" r="B2">
        <v>2</v>
      </c>
    </row>
    <row spans="1:2" r="3">
      <c t="s" s="3" r="A3">
        <v>142</v>
      </c>
    </row>
    <row spans="1:2" r="4">
      <c t="s" s="4" r="A4">
        <v>169</v>
      </c>
      <c t="s" s="4" r="B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71</v>
      </c>
      <c t="s" s="2" r="B1">
        <v>1</v>
      </c>
    </row>
    <row spans="1:2" r="2">
      <c t="s" s="2" r="B2">
        <v>2</v>
      </c>
    </row>
    <row spans="1:2" r="3">
      <c t="s" s="3" r="A3">
        <v>146</v>
      </c>
    </row>
    <row spans="1:2" r="4">
      <c t="s" s="4" r="A4">
        <v>172</v>
      </c>
      <c t="s" s="4" r="B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0"/>
  </cols>
  <sheetData>
    <row spans="1:2" r="1">
      <c t="s" s="1" r="A1">
        <v>174</v>
      </c>
      <c t="s" s="2" r="B1">
        <v>175</v>
      </c>
    </row>
    <row spans="1:2" r="2">
      <c t="s" s="4" r="A2">
        <v>176</v>
      </c>
    </row>
    <row spans="1:2" r="3">
      <c t="s" s="3" r="A3">
        <v>177</v>
      </c>
    </row>
    <row spans="1:2" r="4">
      <c t="s" s="4" r="A4">
        <v>178</v>
      </c>
      <c t="n" s="6" r="B4">
        <v>6</v>
      </c>
    </row>
    <row spans="1:2" r="5">
      <c t="s" s="4" r="A5">
        <v>179</v>
      </c>
    </row>
    <row spans="1:2" r="6">
      <c t="s" s="3" r="A6">
        <v>177</v>
      </c>
    </row>
    <row spans="1:2" r="7">
      <c t="s" s="4" r="A7">
        <v>178</v>
      </c>
      <c t="n" s="6" r="B7">
        <v>2</v>
      </c>
    </row>
    <row spans="1:2" r="8">
      <c t="s" s="4" r="A8">
        <v>180</v>
      </c>
    </row>
    <row spans="1:2" r="9">
      <c t="s" s="3" r="A9">
        <v>177</v>
      </c>
    </row>
    <row spans="1:2" r="10">
      <c t="s" s="4" r="A10">
        <v>178</v>
      </c>
      <c t="n" s="6" r="B10">
        <v>4</v>
      </c>
    </row>
    <row spans="1:2" r="11">
      <c t="s" s="4" r="A11">
        <v>181</v>
      </c>
    </row>
    <row spans="1:2" r="12">
      <c t="s" s="3" r="A12">
        <v>177</v>
      </c>
    </row>
    <row spans="1:2" r="13">
      <c t="s" s="4" r="A13">
        <v>178</v>
      </c>
      <c t="n" s="6" r="B13">
        <v>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32423408</v>
      </c>
      <c t="n" s="7" r="C3">
        <v>37520240</v>
      </c>
    </row>
    <row spans="1:3" r="4">
      <c t="s" s="4" r="A4">
        <v>26</v>
      </c>
      <c t="n" s="6" r="B4">
        <v>1503341</v>
      </c>
      <c t="n" s="6" r="C4">
        <v>2003341</v>
      </c>
    </row>
    <row spans="1:3" r="5">
      <c t="s" s="4" r="A5">
        <v>27</v>
      </c>
      <c t="n" s="6" r="B5">
        <v>14480516</v>
      </c>
      <c t="n" s="6" r="C5">
        <v>19617943</v>
      </c>
    </row>
    <row spans="1:3" r="6">
      <c t="s" s="4" r="A6">
        <v>28</v>
      </c>
      <c t="n" s="6" r="B6">
        <v>8390900</v>
      </c>
      <c t="n" s="6" r="C6">
        <v>7490590</v>
      </c>
    </row>
    <row spans="1:3" r="7">
      <c t="s" s="4" r="A7">
        <v>29</v>
      </c>
      <c t="n" s="6" r="B7">
        <v>3761628</v>
      </c>
      <c t="n" s="6" r="C7">
        <v>2679292</v>
      </c>
    </row>
    <row spans="1:3" r="8">
      <c t="s" s="4" r="A8">
        <v>30</v>
      </c>
      <c t="n" s="6" r="B8">
        <v>60559793</v>
      </c>
      <c t="n" s="6" r="C8">
        <v>69311406</v>
      </c>
    </row>
    <row spans="1:3" r="9">
      <c t="s" s="4" r="A9">
        <v>31</v>
      </c>
      <c t="n" s="6" r="B9">
        <v>282077776</v>
      </c>
      <c t="n" s="6" r="C9">
        <v>255145807</v>
      </c>
    </row>
    <row spans="1:3" r="10">
      <c t="s" s="4" r="A10">
        <v>32</v>
      </c>
      <c t="n" s="6" r="B10">
        <v>8848000</v>
      </c>
      <c t="n" s="6" r="C10">
        <v>42505783</v>
      </c>
    </row>
    <row spans="1:3" r="11">
      <c t="s" s="4" r="A11">
        <v>33</v>
      </c>
      <c t="n" s="6" r="B11">
        <v>351485569</v>
      </c>
      <c t="n" s="6" r="C11">
        <v>366962996</v>
      </c>
    </row>
    <row spans="1:3" r="12">
      <c t="s" s="3" r="A12">
        <v>34</v>
      </c>
    </row>
    <row spans="1:3" r="13">
      <c t="s" s="4" r="A13">
        <v>35</v>
      </c>
      <c t="n" s="6" r="B13">
        <v>18405761</v>
      </c>
      <c t="n" s="6" r="C13">
        <v>22156202</v>
      </c>
    </row>
    <row spans="1:3" r="14">
      <c t="s" s="4" r="A14">
        <v>36</v>
      </c>
      <c t="n" s="6" r="B14">
        <v>10976423</v>
      </c>
      <c t="n" s="6" r="C14">
        <v>13321419</v>
      </c>
    </row>
    <row spans="1:3" r="15">
      <c t="s" s="4" r="A15">
        <v>37</v>
      </c>
      <c t="n" s="6" r="B15">
        <v>4349557</v>
      </c>
      <c t="n" s="6" r="C15">
        <v>4448795</v>
      </c>
    </row>
    <row spans="1:3" r="16">
      <c t="s" s="4" r="A16">
        <v>38</v>
      </c>
      <c t="n" s="6" r="B16">
        <v>20091616</v>
      </c>
      <c t="n" s="6" r="C16">
        <v>19499262</v>
      </c>
    </row>
    <row spans="1:3" r="17">
      <c t="s" s="4" r="A17">
        <v>39</v>
      </c>
      <c t="n" s="6" r="B17">
        <v>12624825</v>
      </c>
      <c t="n" s="6" r="C17">
        <v>12724825</v>
      </c>
    </row>
    <row spans="1:3" r="18">
      <c t="s" s="4" r="A18">
        <v>40</v>
      </c>
      <c t="n" s="6" r="B18">
        <v>66448182</v>
      </c>
      <c t="n" s="6" r="C18">
        <v>72150503</v>
      </c>
    </row>
    <row spans="1:3" r="19">
      <c t="s" s="4" r="A19">
        <v>41</v>
      </c>
      <c t="n" s="6" r="B19">
        <v>117209252</v>
      </c>
      <c t="n" s="6" r="C19">
        <v>129496153</v>
      </c>
    </row>
    <row spans="1:3" r="20">
      <c t="s" s="3" r="A20">
        <v>42</v>
      </c>
    </row>
    <row spans="1:3" r="21">
      <c t="s" s="4" r="A21">
        <v>43</v>
      </c>
      <c t="n" s="6" r="B21">
        <v>0</v>
      </c>
      <c t="n" s="6" r="C21">
        <v>0</v>
      </c>
    </row>
    <row spans="1:3" r="22">
      <c t="s" s="4" r="A22">
        <v>44</v>
      </c>
      <c t="n" s="6" r="B22">
        <v>3653</v>
      </c>
      <c t="n" s="6" r="C22">
        <v>3650</v>
      </c>
    </row>
    <row spans="1:3" r="23">
      <c t="s" s="4" r="A23">
        <v>45</v>
      </c>
      <c t="n" s="6" r="B23">
        <v>133349031</v>
      </c>
      <c t="n" s="6" r="C23">
        <v>133075409</v>
      </c>
    </row>
    <row spans="1:3" r="24">
      <c t="s" s="4" r="A24">
        <v>46</v>
      </c>
      <c t="n" s="6" r="B24">
        <v>-23539795</v>
      </c>
      <c t="n" s="6" r="C24">
        <v>-24866534</v>
      </c>
    </row>
    <row spans="1:3" r="25">
      <c t="s" s="4" r="A25">
        <v>47</v>
      </c>
      <c t="n" s="6" r="B25">
        <v>109812889</v>
      </c>
      <c t="n" s="6" r="C25">
        <v>108212525</v>
      </c>
    </row>
    <row spans="1:3" r="26">
      <c t="s" s="4" r="A26">
        <v>48</v>
      </c>
      <c t="n" s="6" r="B26">
        <v>58015246</v>
      </c>
      <c t="n" s="6" r="C26">
        <v>57103815</v>
      </c>
    </row>
    <row spans="1:3" r="27">
      <c t="s" s="4" r="A27">
        <v>49</v>
      </c>
      <c t="n" s="6" r="B27">
        <v>167828135</v>
      </c>
      <c t="n" s="6" r="C27">
        <v>165316340</v>
      </c>
    </row>
    <row spans="1:3" r="28">
      <c t="s" s="4" r="A28">
        <v>50</v>
      </c>
      <c t="n" s="7" r="B28">
        <v>351485569</v>
      </c>
      <c t="n" s="7" r="C28">
        <v>3669629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82</v>
      </c>
      <c t="s" s="2" r="B1">
        <v>2</v>
      </c>
      <c t="s" s="2" r="C1">
        <v>23</v>
      </c>
    </row>
    <row spans="1:3" r="2">
      <c t="s" s="3" r="A2">
        <v>131</v>
      </c>
    </row>
    <row spans="1:3" r="3">
      <c t="s" s="4" r="A3">
        <v>183</v>
      </c>
      <c t="n" s="7" r="B3">
        <v>1959211</v>
      </c>
      <c t="n" s="7" r="C3">
        <v>1138300</v>
      </c>
    </row>
    <row spans="1:3" r="4">
      <c t="s" s="4" r="A4">
        <v>184</v>
      </c>
      <c t="n" s="6" r="B4">
        <v>535372</v>
      </c>
      <c t="n" s="6" r="C4">
        <v>537192</v>
      </c>
    </row>
    <row spans="1:3" r="5">
      <c t="s" s="4" r="A5">
        <v>185</v>
      </c>
      <c t="n" s="6" r="B5">
        <v>1267045</v>
      </c>
      <c t="n" s="6" r="C5">
        <v>1003800</v>
      </c>
    </row>
    <row spans="1:3" r="6">
      <c t="s" s="4" r="A6">
        <v>29</v>
      </c>
      <c t="n" s="7" r="B6">
        <v>3761628</v>
      </c>
      <c t="n" s="7" r="C6">
        <v>2679292</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86</v>
      </c>
      <c t="s" s="2" r="B1">
        <v>2</v>
      </c>
      <c t="s" s="2" r="C1">
        <v>23</v>
      </c>
    </row>
    <row spans="1:3" r="2">
      <c t="s" s="3" r="A2">
        <v>131</v>
      </c>
    </row>
    <row spans="1:3" r="3">
      <c t="s" s="4" r="A3">
        <v>187</v>
      </c>
      <c t="n" s="7" r="B3">
        <v>12372565</v>
      </c>
      <c t="n" s="7" r="C3">
        <v>14064870</v>
      </c>
    </row>
    <row spans="1:3" r="4">
      <c t="s" s="4" r="A4">
        <v>188</v>
      </c>
      <c t="n" s="6" r="B4">
        <v>4380607</v>
      </c>
      <c t="n" s="6" r="C4">
        <v>5232864</v>
      </c>
    </row>
    <row spans="1:3" r="5">
      <c t="s" s="4" r="A5">
        <v>189</v>
      </c>
      <c t="n" s="6" r="B5">
        <v>424757</v>
      </c>
      <c t="n" s="6" r="C5">
        <v>455818</v>
      </c>
    </row>
    <row spans="1:3" r="6">
      <c t="s" s="4" r="A6">
        <v>190</v>
      </c>
      <c t="n" s="6" r="B6">
        <v>1227832</v>
      </c>
      <c t="n" s="6" r="C6">
        <v>2402650</v>
      </c>
    </row>
    <row spans="1:3" r="7">
      <c t="s" s="4" r="A7">
        <v>191</v>
      </c>
      <c t="n" s="7" r="B7">
        <v>18405761</v>
      </c>
      <c t="n" s="7" r="C7">
        <v>2215620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192</v>
      </c>
      <c t="s" s="2" r="B1">
        <v>2</v>
      </c>
      <c t="s" s="2" r="C1">
        <v>23</v>
      </c>
    </row>
    <row spans="1:3" r="2">
      <c t="s" s="3" r="A2">
        <v>177</v>
      </c>
    </row>
    <row spans="1:3" r="3">
      <c t="s" s="4" r="A3">
        <v>193</v>
      </c>
      <c t="n" s="7" r="B3">
        <v>279340182</v>
      </c>
      <c t="n" s="7" r="C3">
        <v>252316979</v>
      </c>
    </row>
    <row spans="1:3" r="4">
      <c t="s" s="4" r="A4">
        <v>194</v>
      </c>
      <c t="n" s="6" r="B4">
        <v>2737594</v>
      </c>
      <c t="n" s="6" r="C4">
        <v>2828828</v>
      </c>
    </row>
    <row spans="1:3" r="5">
      <c t="s" s="4" r="A5">
        <v>195</v>
      </c>
      <c t="n" s="6" r="B5">
        <v>282077776</v>
      </c>
      <c t="n" s="6" r="C5">
        <v>255145807</v>
      </c>
    </row>
    <row spans="1:3" r="6">
      <c t="s" s="4" r="A6">
        <v>196</v>
      </c>
    </row>
    <row spans="1:3" r="7">
      <c t="s" s="3" r="A7">
        <v>177</v>
      </c>
    </row>
    <row spans="1:3" r="8">
      <c t="s" s="4" r="A8">
        <v>193</v>
      </c>
      <c t="n" s="6" r="B8">
        <v>18717862</v>
      </c>
      <c t="n" s="6" r="C8">
        <v>19555658</v>
      </c>
    </row>
    <row spans="1:3" r="9">
      <c t="s" s="4" r="A9">
        <v>197</v>
      </c>
    </row>
    <row spans="1:3" r="10">
      <c t="s" s="3" r="A10">
        <v>177</v>
      </c>
    </row>
    <row spans="1:3" r="11">
      <c t="s" s="4" r="A11">
        <v>193</v>
      </c>
      <c t="n" s="6" r="B11">
        <v>13062370</v>
      </c>
      <c t="n" s="6" r="C11">
        <v>13732984</v>
      </c>
    </row>
    <row spans="1:3" r="12">
      <c t="s" s="4" r="A12">
        <v>198</v>
      </c>
    </row>
    <row spans="1:3" r="13">
      <c t="s" s="3" r="A13">
        <v>177</v>
      </c>
    </row>
    <row spans="1:3" r="14">
      <c t="s" s="4" r="A14">
        <v>193</v>
      </c>
      <c t="n" s="6" r="B14">
        <v>12674482</v>
      </c>
      <c t="n" s="6" r="C14">
        <v>13096232</v>
      </c>
    </row>
    <row spans="1:3" r="15">
      <c t="s" s="4" r="A15">
        <v>199</v>
      </c>
    </row>
    <row spans="1:3" r="16">
      <c t="s" s="3" r="A16">
        <v>177</v>
      </c>
    </row>
    <row spans="1:3" r="17">
      <c t="s" s="4" r="A17">
        <v>193</v>
      </c>
      <c t="n" s="6" r="B17">
        <v>27716345</v>
      </c>
      <c t="n" s="6" r="C17">
        <v>28537024</v>
      </c>
    </row>
    <row spans="1:3" r="18">
      <c t="s" s="4" r="A18">
        <v>200</v>
      </c>
    </row>
    <row spans="1:3" r="19">
      <c t="s" s="3" r="A19">
        <v>177</v>
      </c>
    </row>
    <row spans="1:3" r="20">
      <c t="s" s="4" r="A20">
        <v>193</v>
      </c>
      <c t="n" s="6" r="B20">
        <v>28579839</v>
      </c>
      <c t="n" s="6" r="C20">
        <v>29242572</v>
      </c>
    </row>
    <row spans="1:3" r="21">
      <c t="s" s="4" r="A21">
        <v>201</v>
      </c>
    </row>
    <row spans="1:3" r="22">
      <c t="s" s="3" r="A22">
        <v>177</v>
      </c>
    </row>
    <row spans="1:3" r="23">
      <c t="s" s="4" r="A23">
        <v>193</v>
      </c>
      <c t="n" s="6" r="B23">
        <v>15329426</v>
      </c>
      <c t="n" s="6" r="C23">
        <v>15696689</v>
      </c>
    </row>
    <row spans="1:3" r="24">
      <c t="s" s="4" r="A24">
        <v>202</v>
      </c>
    </row>
    <row spans="1:3" r="25">
      <c t="s" s="3" r="A25">
        <v>177</v>
      </c>
    </row>
    <row spans="1:3" r="26">
      <c t="s" s="4" r="A26">
        <v>193</v>
      </c>
      <c t="n" s="6" r="B26">
        <v>12329872</v>
      </c>
      <c t="n" s="6" r="C26">
        <v>12653475</v>
      </c>
    </row>
    <row spans="1:3" r="27">
      <c t="s" s="4" r="A27">
        <v>203</v>
      </c>
    </row>
    <row spans="1:3" r="28">
      <c t="s" s="3" r="A28">
        <v>177</v>
      </c>
    </row>
    <row spans="1:3" r="29">
      <c t="s" s="4" r="A29">
        <v>193</v>
      </c>
      <c t="n" s="6" r="B29">
        <v>13791365</v>
      </c>
      <c t="n" s="6" r="C29">
        <v>14109300</v>
      </c>
    </row>
    <row spans="1:3" r="30">
      <c t="s" s="4" r="A30">
        <v>204</v>
      </c>
    </row>
    <row spans="1:3" r="31">
      <c t="s" s="3" r="A31">
        <v>177</v>
      </c>
    </row>
    <row spans="1:3" r="32">
      <c t="s" s="4" r="A32">
        <v>193</v>
      </c>
      <c t="n" s="6" r="B32">
        <v>3610308</v>
      </c>
      <c t="n" s="6" r="C32">
        <v>3700000</v>
      </c>
    </row>
    <row spans="1:3" r="33">
      <c t="s" s="4" r="A33">
        <v>205</v>
      </c>
    </row>
    <row spans="1:3" r="34">
      <c t="s" s="3" r="A34">
        <v>177</v>
      </c>
    </row>
    <row spans="1:3" r="35">
      <c t="s" s="4" r="A35">
        <v>193</v>
      </c>
      <c t="n" s="6" r="B35">
        <v>3608575</v>
      </c>
      <c t="n" s="6" r="C35">
        <v>3700000</v>
      </c>
    </row>
    <row spans="1:3" r="36">
      <c t="s" s="4" r="A36">
        <v>206</v>
      </c>
    </row>
    <row spans="1:3" r="37">
      <c t="s" s="3" r="A37">
        <v>177</v>
      </c>
    </row>
    <row spans="1:3" r="38">
      <c t="s" s="4" r="A38">
        <v>193</v>
      </c>
      <c t="n" s="6" r="B38">
        <v>31943441</v>
      </c>
      <c t="n" s="6" r="C38">
        <v>32540468</v>
      </c>
    </row>
    <row spans="1:3" r="39">
      <c t="s" s="4" r="A39">
        <v>207</v>
      </c>
    </row>
    <row spans="1:3" r="40">
      <c t="s" s="3" r="A40">
        <v>177</v>
      </c>
    </row>
    <row spans="1:3" r="41">
      <c t="s" s="4" r="A41">
        <v>193</v>
      </c>
      <c t="n" s="6" r="B41">
        <v>32170843</v>
      </c>
      <c t="n" s="6" r="C41">
        <v>32780722</v>
      </c>
    </row>
    <row spans="1:3" r="42">
      <c t="s" s="4" r="A42">
        <v>208</v>
      </c>
    </row>
    <row spans="1:3" r="43">
      <c t="s" s="3" r="A43">
        <v>177</v>
      </c>
    </row>
    <row spans="1:3" r="44">
      <c t="s" s="4" r="A44">
        <v>193</v>
      </c>
      <c t="n" s="6" r="B44">
        <v>32356756</v>
      </c>
      <c t="n" s="6" r="C44">
        <v>32971855</v>
      </c>
    </row>
    <row spans="1:3" r="45">
      <c t="s" s="4" r="A45">
        <v>209</v>
      </c>
    </row>
    <row spans="1:3" r="46">
      <c t="s" s="3" r="A46">
        <v>177</v>
      </c>
    </row>
    <row spans="1:3" r="47">
      <c t="s" s="4" r="A47">
        <v>193</v>
      </c>
      <c t="n" s="7" r="B47">
        <v>33448698</v>
      </c>
      <c t="n" s="7" r="C47">
        <v>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21"/>
    <col customWidth="1" max="3" min="3" width="14"/>
  </cols>
  <sheetData>
    <row spans="1:3" r="1">
      <c t="s" s="1" r="A1">
        <v>210</v>
      </c>
      <c t="s" s="2" r="B1">
        <v>211</v>
      </c>
    </row>
    <row spans="1:3" r="2">
      <c t="s" s="2" r="B2">
        <v>212</v>
      </c>
      <c t="s" s="2" r="C2">
        <v>2</v>
      </c>
    </row>
    <row spans="1:3" r="3">
      <c t="s" s="3" r="A3">
        <v>177</v>
      </c>
    </row>
    <row spans="1:3" r="4">
      <c t="s" s="4" r="A4">
        <v>213</v>
      </c>
      <c t="n" s="6" r="C4">
        <v>14</v>
      </c>
    </row>
    <row spans="1:3" r="5">
      <c t="s" s="4" r="A5">
        <v>214</v>
      </c>
    </row>
    <row spans="1:3" r="6">
      <c t="s" s="3" r="A6">
        <v>177</v>
      </c>
    </row>
    <row spans="1:3" r="7">
      <c t="s" s="4" r="A7">
        <v>215</v>
      </c>
      <c t="n" s="10" r="B7">
        <v>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16</v>
      </c>
      <c t="s" s="2" r="B1">
        <v>217</v>
      </c>
      <c t="s" s="2" r="C1">
        <v>2</v>
      </c>
      <c t="s" s="2" r="D1">
        <v>23</v>
      </c>
    </row>
    <row spans="1:4" r="2">
      <c t="s" s="3" r="A2">
        <v>218</v>
      </c>
    </row>
    <row spans="1:4" r="3">
      <c t="s" s="4" r="A3">
        <v>219</v>
      </c>
      <c t="n" s="7" r="C3">
        <v>139126342</v>
      </c>
      <c t="n" s="7" r="D3">
        <v>151140681</v>
      </c>
    </row>
    <row spans="1:4" r="4">
      <c t="s" s="4" r="A4">
        <v>220</v>
      </c>
      <c t="n" s="6" r="C4">
        <v>-20091616</v>
      </c>
      <c t="n" s="6" r="D4">
        <v>-19499262</v>
      </c>
    </row>
    <row spans="1:4" r="5">
      <c t="s" s="4" r="A5">
        <v>221</v>
      </c>
      <c t="n" s="6" r="C5">
        <v>-1825474</v>
      </c>
      <c t="n" s="6" r="D5">
        <v>-2145266</v>
      </c>
    </row>
    <row spans="1:4" r="6">
      <c t="s" s="4" r="A6">
        <v>222</v>
      </c>
      <c t="n" s="6" r="C6">
        <v>117209252</v>
      </c>
      <c t="n" s="6" r="D6">
        <v>129496153</v>
      </c>
    </row>
    <row spans="1:4" r="7">
      <c t="s" s="4" r="A7">
        <v>223</v>
      </c>
    </row>
    <row spans="1:4" r="8">
      <c t="s" s="3" r="A8">
        <v>218</v>
      </c>
    </row>
    <row spans="1:4" r="9">
      <c t="s" s="4" r="A9">
        <v>219</v>
      </c>
      <c t="n" s="6" r="C9">
        <v>1040625</v>
      </c>
      <c t="n" s="6" r="D9">
        <v>1734375</v>
      </c>
    </row>
    <row spans="1:4" r="10">
      <c t="s" s="4" r="A10">
        <v>224</v>
      </c>
    </row>
    <row spans="1:4" r="11">
      <c t="s" s="3" r="A11">
        <v>218</v>
      </c>
    </row>
    <row spans="1:4" r="12">
      <c t="s" s="4" r="A12">
        <v>219</v>
      </c>
      <c t="n" s="6" r="C12">
        <v>1087500</v>
      </c>
      <c t="n" s="6" r="D12">
        <v>2312500</v>
      </c>
    </row>
    <row spans="1:4" r="13">
      <c t="s" s="4" r="A13">
        <v>225</v>
      </c>
    </row>
    <row spans="1:4" r="14">
      <c t="s" s="3" r="A14">
        <v>218</v>
      </c>
    </row>
    <row spans="1:4" r="15">
      <c t="s" s="4" r="A15">
        <v>219</v>
      </c>
      <c t="n" s="6" r="C15">
        <v>5737500</v>
      </c>
      <c t="n" s="6" r="D15">
        <v>6375000</v>
      </c>
    </row>
    <row spans="1:4" r="16">
      <c t="s" s="4" r="A16">
        <v>226</v>
      </c>
    </row>
    <row spans="1:4" r="17">
      <c t="s" s="3" r="A17">
        <v>218</v>
      </c>
    </row>
    <row spans="1:4" r="18">
      <c t="s" s="4" r="A18">
        <v>219</v>
      </c>
      <c t="n" s="6" r="C18">
        <v>3042188</v>
      </c>
      <c t="n" s="6" r="D18">
        <v>3718229</v>
      </c>
    </row>
    <row spans="1:4" r="19">
      <c t="s" s="4" r="A19">
        <v>227</v>
      </c>
    </row>
    <row spans="1:4" r="20">
      <c t="s" s="3" r="A20">
        <v>218</v>
      </c>
    </row>
    <row spans="1:4" r="21">
      <c t="s" s="4" r="A21">
        <v>219</v>
      </c>
      <c t="n" s="6" r="C21">
        <v>85875000</v>
      </c>
      <c t="n" s="6" r="D21">
        <v>89625000</v>
      </c>
    </row>
    <row spans="1:4" r="22">
      <c t="s" s="4" r="A22">
        <v>228</v>
      </c>
    </row>
    <row spans="1:4" r="23">
      <c t="s" s="3" r="A23">
        <v>218</v>
      </c>
    </row>
    <row spans="1:4" r="24">
      <c t="s" s="4" r="A24">
        <v>219</v>
      </c>
      <c t="n" s="6" r="C24">
        <v>5940000</v>
      </c>
      <c t="n" s="6" r="D24">
        <v>6530000</v>
      </c>
    </row>
    <row spans="1:4" r="25">
      <c t="s" s="4" r="A25">
        <v>229</v>
      </c>
    </row>
    <row spans="1:4" r="26">
      <c t="s" s="3" r="A26">
        <v>218</v>
      </c>
    </row>
    <row spans="1:4" r="27">
      <c t="s" s="4" r="A27">
        <v>219</v>
      </c>
      <c t="n" s="6" r="C27">
        <v>6816663</v>
      </c>
      <c t="n" s="6" r="D27">
        <v>7649997</v>
      </c>
    </row>
    <row spans="1:4" r="28">
      <c t="s" s="4" r="A28">
        <v>230</v>
      </c>
    </row>
    <row spans="1:4" r="29">
      <c t="s" s="3" r="A29">
        <v>218</v>
      </c>
    </row>
    <row spans="1:4" r="30">
      <c t="s" s="4" r="A30">
        <v>219</v>
      </c>
      <c t="n" s="6" r="C30">
        <v>7750000</v>
      </c>
      <c t="n" s="6" r="D30">
        <v>10717370</v>
      </c>
    </row>
    <row spans="1:4" r="31">
      <c t="s" s="4" r="A31">
        <v>231</v>
      </c>
    </row>
    <row spans="1:4" r="32">
      <c t="s" s="3" r="A32">
        <v>218</v>
      </c>
    </row>
    <row spans="1:4" r="33">
      <c t="s" s="4" r="A33">
        <v>219</v>
      </c>
      <c t="n" s="6" r="C33">
        <v>1086866</v>
      </c>
      <c t="n" s="6" r="D33">
        <v>0</v>
      </c>
    </row>
    <row spans="1:4" r="34">
      <c t="s" s="4" r="A34">
        <v>232</v>
      </c>
    </row>
    <row spans="1:4" r="35">
      <c t="s" s="3" r="A35">
        <v>218</v>
      </c>
    </row>
    <row spans="1:4" r="36">
      <c t="s" s="4" r="A36">
        <v>219</v>
      </c>
      <c t="n" s="6" r="C36">
        <v>0</v>
      </c>
      <c t="n" s="6" r="D36">
        <v>978210</v>
      </c>
    </row>
    <row spans="1:4" r="37">
      <c t="s" s="4" r="A37">
        <v>209</v>
      </c>
    </row>
    <row spans="1:4" r="38">
      <c t="s" s="3" r="A38">
        <v>218</v>
      </c>
    </row>
    <row spans="1:4" r="39">
      <c t="s" s="4" r="A39">
        <v>219</v>
      </c>
      <c t="n" s="7" r="C39">
        <v>20750000</v>
      </c>
      <c t="n" s="7" r="D39">
        <v>21500000</v>
      </c>
    </row>
    <row spans="1:4" r="40">
      <c t="s" s="4" r="A40">
        <v>233</v>
      </c>
    </row>
    <row spans="1:4" r="41">
      <c t="s" s="3" r="A41">
        <v>218</v>
      </c>
    </row>
    <row spans="1:4" r="42">
      <c t="s" s="4" r="A42">
        <v>234</v>
      </c>
      <c t="s" s="4" r="B42">
        <v>235</v>
      </c>
    </row>
    <row spans="1:4" r="43">
      <c t="s" s="4" r="A43">
        <v>236</v>
      </c>
    </row>
    <row spans="1:4" r="44">
      <c t="s" s="3" r="A44">
        <v>218</v>
      </c>
    </row>
    <row spans="1:4" r="45">
      <c t="s" s="4" r="A45">
        <v>234</v>
      </c>
      <c t="s" s="4" r="B45">
        <v>235</v>
      </c>
    </row>
    <row spans="1:4" r="46">
      <c t="s" s="4" r="A46">
        <v>237</v>
      </c>
    </row>
    <row spans="1:4" r="47">
      <c t="s" s="3" r="A47">
        <v>218</v>
      </c>
    </row>
    <row spans="1:4" r="48">
      <c t="s" s="4" r="A48">
        <v>234</v>
      </c>
      <c t="s" s="4" r="B48">
        <v>23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8"/>
    <col customWidth="1" max="2" min="2" width="21"/>
  </cols>
  <sheetData>
    <row spans="1:2" r="1">
      <c t="s" s="1" r="A1">
        <v>238</v>
      </c>
      <c t="s" s="2" r="B1">
        <v>239</v>
      </c>
    </row>
    <row spans="1:2" r="2">
      <c t="s" s="3" r="A2">
        <v>240</v>
      </c>
    </row>
    <row spans="1:2" r="3">
      <c t="n" s="6" r="A3">
        <v>2015</v>
      </c>
      <c t="n" s="7" r="B3">
        <v>20091616</v>
      </c>
    </row>
    <row spans="1:2" r="4">
      <c t="n" s="6" r="A4">
        <v>2016</v>
      </c>
      <c t="n" s="6" r="B4">
        <v>22000658</v>
      </c>
    </row>
    <row spans="1:2" r="5">
      <c t="n" s="6" r="A5">
        <v>2017</v>
      </c>
      <c t="n" s="6" r="B5">
        <v>15797425</v>
      </c>
    </row>
    <row spans="1:2" r="6">
      <c t="n" s="6" r="A6">
        <v>2018</v>
      </c>
      <c t="n" s="6" r="B6">
        <v>14763177</v>
      </c>
    </row>
    <row spans="1:2" r="7">
      <c t="n" s="6" r="A7">
        <v>2019</v>
      </c>
      <c t="n" s="6" r="B7">
        <v>17464006</v>
      </c>
    </row>
    <row spans="1:2" r="8">
      <c t="s" s="4" r="A8">
        <v>241</v>
      </c>
      <c t="n" s="6" r="B8">
        <v>49009460</v>
      </c>
    </row>
    <row spans="1:2" r="9">
      <c t="s" s="4" r="A9">
        <v>242</v>
      </c>
      <c t="n" s="7" r="B9">
        <v>13912634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U145"/>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31"/>
    <col customWidth="1" max="5" min="5" width="20"/>
    <col customWidth="1" max="6" min="6" width="20"/>
    <col customWidth="1" max="7" min="7" width="21"/>
    <col customWidth="1" max="8" min="8" width="21"/>
    <col customWidth="1" max="9" min="9" width="32"/>
    <col customWidth="1" max="10" min="10" width="32"/>
    <col customWidth="1" max="11" min="11" width="20"/>
    <col customWidth="1" max="12" min="12" width="80"/>
    <col customWidth="1" max="13" min="13" width="31"/>
    <col customWidth="1" max="14" min="14" width="21"/>
    <col customWidth="1" max="15" min="15" width="32"/>
    <col customWidth="1" max="16" min="16" width="32"/>
    <col customWidth="1" max="17" min="17" width="14"/>
    <col customWidth="1" max="18" min="18" width="21"/>
    <col customWidth="1" max="19" min="19" width="21"/>
    <col customWidth="1" max="20" min="20" width="21"/>
    <col customWidth="1" max="21" min="21" width="21"/>
  </cols>
  <sheetData>
    <row spans="1:21" r="1">
      <c t="s" s="1" r="A1">
        <v>243</v>
      </c>
      <c t="s" s="2" r="B1">
        <v>244</v>
      </c>
      <c t="s" s="2" r="C1">
        <v>245</v>
      </c>
      <c t="s" s="2" r="D1">
        <v>246</v>
      </c>
      <c t="s" s="2" r="E1">
        <v>247</v>
      </c>
      <c t="s" s="2" r="F1">
        <v>248</v>
      </c>
      <c t="s" s="2" r="G1">
        <v>249</v>
      </c>
      <c t="s" s="2" r="H1">
        <v>250</v>
      </c>
      <c t="s" s="2" r="I1">
        <v>251</v>
      </c>
      <c t="s" s="2" r="J1">
        <v>252</v>
      </c>
      <c t="s" s="2" r="K1">
        <v>253</v>
      </c>
      <c t="s" s="2" r="L1">
        <v>254</v>
      </c>
      <c t="s" s="2" r="M1">
        <v>255</v>
      </c>
      <c t="s" s="2" r="N1">
        <v>256</v>
      </c>
      <c t="s" s="2" r="O1">
        <v>257</v>
      </c>
      <c t="s" s="2" r="P1">
        <v>258</v>
      </c>
      <c t="s" s="2" r="Q1">
        <v>2</v>
      </c>
      <c t="s" s="2" r="R1">
        <v>259</v>
      </c>
      <c t="s" s="2" r="S1">
        <v>260</v>
      </c>
      <c t="s" s="2" r="T1">
        <v>261</v>
      </c>
      <c t="s" s="2" r="U1">
        <v>262</v>
      </c>
    </row>
    <row spans="1:21" r="2">
      <c t="s" s="3" r="A2">
        <v>218</v>
      </c>
    </row>
    <row spans="1:21" r="3">
      <c t="s" s="4" r="A3">
        <v>263</v>
      </c>
      <c t="s" s="4" r="L3">
        <v>264</v>
      </c>
    </row>
    <row spans="1:21" r="4">
      <c t="s" s="4" r="A4">
        <v>265</v>
      </c>
    </row>
    <row spans="1:21" r="5">
      <c t="s" s="3" r="A5">
        <v>218</v>
      </c>
    </row>
    <row spans="1:21" r="6">
      <c t="s" s="4" r="A6">
        <v>266</v>
      </c>
      <c t="n" s="7" r="U6">
        <v>12250000</v>
      </c>
    </row>
    <row spans="1:21" r="7">
      <c t="s" s="4" r="A7">
        <v>267</v>
      </c>
      <c t="s" s="4" r="N7">
        <v>268</v>
      </c>
    </row>
    <row spans="1:21" r="8">
      <c t="s" s="4" r="A8">
        <v>269</v>
      </c>
      <c t="n" s="7" r="N8">
        <v>346875</v>
      </c>
    </row>
    <row spans="1:21" r="9">
      <c t="s" s="4" r="A9">
        <v>270</v>
      </c>
    </row>
    <row spans="1:21" r="10">
      <c t="s" s="3" r="A10">
        <v>218</v>
      </c>
    </row>
    <row spans="1:21" r="11">
      <c t="s" s="4" r="A11">
        <v>266</v>
      </c>
      <c t="n" s="7" r="T11">
        <v>12000000</v>
      </c>
    </row>
    <row spans="1:21" r="12">
      <c t="s" s="4" r="A12">
        <v>267</v>
      </c>
      <c t="s" s="4" r="N12">
        <v>271</v>
      </c>
    </row>
    <row spans="1:21" r="13">
      <c t="s" s="4" r="A13">
        <v>269</v>
      </c>
      <c t="n" s="7" r="N13">
        <v>543750</v>
      </c>
    </row>
    <row spans="1:21" r="14">
      <c t="s" s="4" r="A14">
        <v>272</v>
      </c>
    </row>
    <row spans="1:21" r="15">
      <c t="s" s="3" r="A15">
        <v>218</v>
      </c>
    </row>
    <row spans="1:21" r="16">
      <c t="s" s="4" r="A16">
        <v>266</v>
      </c>
      <c t="n" s="7" r="P16">
        <v>10200000</v>
      </c>
    </row>
    <row spans="1:21" r="17">
      <c t="s" s="4" r="A17">
        <v>267</v>
      </c>
      <c t="s" s="4" r="N17">
        <v>273</v>
      </c>
    </row>
    <row spans="1:21" r="18">
      <c t="s" s="4" r="A18">
        <v>274</v>
      </c>
      <c t="n" s="6" r="P18">
        <v>2777500</v>
      </c>
    </row>
    <row spans="1:21" r="19">
      <c t="s" s="4" r="A19">
        <v>275</v>
      </c>
    </row>
    <row spans="1:21" r="20">
      <c t="s" s="3" r="A20">
        <v>218</v>
      </c>
    </row>
    <row spans="1:21" r="21">
      <c t="s" s="4" r="A21">
        <v>266</v>
      </c>
      <c t="n" s="7" r="P21">
        <v>8112500</v>
      </c>
    </row>
    <row spans="1:21" r="22">
      <c t="s" s="4" r="A22">
        <v>267</v>
      </c>
      <c t="s" s="4" r="N22">
        <v>276</v>
      </c>
    </row>
    <row spans="1:21" r="23">
      <c t="s" s="4" r="A23">
        <v>277</v>
      </c>
      <c t="n" s="6" r="P23">
        <v>6</v>
      </c>
    </row>
    <row spans="1:21" r="24">
      <c t="s" s="4" r="A24">
        <v>269</v>
      </c>
      <c t="n" s="7" r="P24">
        <v>507031</v>
      </c>
    </row>
    <row spans="1:21" r="25">
      <c t="s" s="4" r="A25">
        <v>278</v>
      </c>
    </row>
    <row spans="1:21" r="26">
      <c t="s" s="3" r="A26">
        <v>218</v>
      </c>
    </row>
    <row spans="1:21" r="27">
      <c t="s" s="4" r="A27">
        <v>266</v>
      </c>
      <c t="n" s="7" r="M27">
        <v>10000000</v>
      </c>
    </row>
    <row spans="1:21" r="28">
      <c t="s" s="4" r="A28">
        <v>267</v>
      </c>
      <c t="s" s="4" r="Q28">
        <v>279</v>
      </c>
    </row>
    <row spans="1:21" r="29">
      <c t="s" s="4" r="A29">
        <v>274</v>
      </c>
      <c t="n" s="7" r="M29">
        <v>1816659</v>
      </c>
    </row>
    <row spans="1:21" r="30">
      <c t="s" s="4" r="A30">
        <v>280</v>
      </c>
    </row>
    <row spans="1:21" r="31">
      <c t="s" s="3" r="A31">
        <v>218</v>
      </c>
    </row>
    <row spans="1:21" r="32">
      <c t="s" s="4" r="A32">
        <v>277</v>
      </c>
      <c t="n" s="6" r="M32">
        <v>7</v>
      </c>
    </row>
    <row spans="1:21" r="33">
      <c t="s" s="4" r="A33">
        <v>269</v>
      </c>
      <c t="n" s="7" r="M33">
        <v>442858</v>
      </c>
    </row>
    <row spans="1:21" r="34">
      <c t="s" s="4" r="A34">
        <v>281</v>
      </c>
    </row>
    <row spans="1:21" r="35">
      <c t="s" s="3" r="A35">
        <v>218</v>
      </c>
    </row>
    <row spans="1:21" r="36">
      <c t="s" s="4" r="A36">
        <v>277</v>
      </c>
      <c t="n" s="6" r="M36">
        <v>1</v>
      </c>
    </row>
    <row spans="1:21" r="37">
      <c t="s" s="4" r="A37">
        <v>269</v>
      </c>
      <c t="n" s="7" r="M37">
        <v>500000</v>
      </c>
    </row>
    <row spans="1:21" r="38">
      <c t="s" s="4" r="A38">
        <v>282</v>
      </c>
    </row>
    <row spans="1:21" r="39">
      <c t="s" s="3" r="A39">
        <v>218</v>
      </c>
    </row>
    <row spans="1:21" r="40">
      <c t="s" s="4" r="A40">
        <v>277</v>
      </c>
      <c t="n" s="6" r="M40">
        <v>2</v>
      </c>
    </row>
    <row spans="1:21" r="41">
      <c t="s" s="4" r="A41">
        <v>269</v>
      </c>
      <c t="n" s="7" r="M41">
        <v>700000</v>
      </c>
    </row>
    <row spans="1:21" r="42">
      <c t="s" s="4" r="A42">
        <v>283</v>
      </c>
    </row>
    <row spans="1:21" r="43">
      <c t="s" s="3" r="A43">
        <v>218</v>
      </c>
    </row>
    <row spans="1:21" r="44">
      <c t="s" s="4" r="A44">
        <v>266</v>
      </c>
      <c t="n" s="7" r="O44">
        <v>8520000</v>
      </c>
    </row>
    <row spans="1:21" r="45">
      <c t="s" s="4" r="A45">
        <v>267</v>
      </c>
      <c t="s" s="4" r="O45">
        <v>284</v>
      </c>
    </row>
    <row spans="1:21" r="46">
      <c t="s" s="4" r="A46">
        <v>277</v>
      </c>
      <c t="n" s="6" r="O46">
        <v>8</v>
      </c>
      <c t="n" s="6" r="P46">
        <v>3</v>
      </c>
    </row>
    <row spans="1:21" r="47">
      <c t="s" s="4" r="A47">
        <v>269</v>
      </c>
      <c t="n" s="7" r="O47">
        <v>90000</v>
      </c>
      <c t="n" s="7" r="P47">
        <v>550000</v>
      </c>
    </row>
    <row spans="1:21" r="48">
      <c t="s" s="4" r="A48">
        <v>274</v>
      </c>
      <c t="n" s="7" r="O48">
        <v>4260000</v>
      </c>
    </row>
    <row spans="1:21" r="49">
      <c t="s" s="4" r="A49">
        <v>285</v>
      </c>
    </row>
    <row spans="1:21" r="50">
      <c t="s" s="3" r="A50">
        <v>218</v>
      </c>
    </row>
    <row spans="1:21" r="51">
      <c t="s" s="4" r="A51">
        <v>277</v>
      </c>
      <c t="n" s="6" r="P51">
        <v>4</v>
      </c>
    </row>
    <row spans="1:21" r="52">
      <c t="s" s="4" r="A52">
        <v>269</v>
      </c>
      <c t="n" s="7" r="P52">
        <v>327500</v>
      </c>
    </row>
    <row spans="1:21" r="53">
      <c t="s" s="4" r="A53">
        <v>286</v>
      </c>
    </row>
    <row spans="1:21" r="54">
      <c t="s" s="3" r="A54">
        <v>218</v>
      </c>
    </row>
    <row spans="1:21" r="55">
      <c t="s" s="4" r="A55">
        <v>277</v>
      </c>
      <c t="n" s="6" r="O55">
        <v>12</v>
      </c>
    </row>
    <row spans="1:21" r="56">
      <c t="s" s="4" r="A56">
        <v>269</v>
      </c>
      <c t="n" s="7" r="O56">
        <v>295000</v>
      </c>
    </row>
    <row spans="1:21" r="57">
      <c t="s" s="4" r="A57">
        <v>287</v>
      </c>
    </row>
    <row spans="1:21" r="58">
      <c t="s" s="3" r="A58">
        <v>218</v>
      </c>
    </row>
    <row spans="1:21" r="59">
      <c t="s" s="4" r="A59">
        <v>266</v>
      </c>
      <c t="n" s="7" r="I59">
        <v>21500000</v>
      </c>
    </row>
    <row spans="1:21" r="60">
      <c t="s" s="4" r="A60">
        <v>277</v>
      </c>
      <c t="n" s="6" r="I60">
        <v>24</v>
      </c>
    </row>
    <row spans="1:21" r="61">
      <c t="s" s="4" r="A61">
        <v>269</v>
      </c>
      <c t="n" s="7" r="I61">
        <v>375000</v>
      </c>
    </row>
    <row spans="1:21" r="62">
      <c t="s" s="4" r="A62">
        <v>274</v>
      </c>
      <c t="n" s="7" r="I62">
        <v>12500000</v>
      </c>
    </row>
    <row spans="1:21" r="63">
      <c t="s" s="4" r="A63">
        <v>288</v>
      </c>
      <c t="s" s="4" r="I63">
        <v>289</v>
      </c>
    </row>
    <row spans="1:21" r="64">
      <c t="s" s="4" r="A64">
        <v>290</v>
      </c>
      <c t="s" s="4" r="Q64">
        <v>291</v>
      </c>
    </row>
    <row spans="1:21" r="65">
      <c t="s" s="4" r="A65">
        <v>292</v>
      </c>
    </row>
    <row spans="1:21" r="66">
      <c t="s" s="3" r="A66">
        <v>218</v>
      </c>
    </row>
    <row spans="1:21" r="67">
      <c t="s" s="4" r="A67">
        <v>266</v>
      </c>
      <c t="n" s="7" r="L67">
        <v>13000000</v>
      </c>
    </row>
    <row spans="1:21" r="68">
      <c t="s" s="4" r="A68">
        <v>274</v>
      </c>
      <c t="n" s="7" r="L68">
        <v>2750000</v>
      </c>
    </row>
    <row spans="1:21" r="69">
      <c t="s" s="4" r="A69">
        <v>293</v>
      </c>
      <c t="s" s="4" r="L69">
        <v>294</v>
      </c>
    </row>
    <row spans="1:21" r="70">
      <c t="s" s="4" r="A70">
        <v>288</v>
      </c>
      <c t="s" s="4" r="L70">
        <v>295</v>
      </c>
    </row>
    <row spans="1:21" r="71">
      <c t="s" s="4" r="A71">
        <v>290</v>
      </c>
      <c t="s" s="4" r="Q71">
        <v>296</v>
      </c>
    </row>
    <row spans="1:21" r="72">
      <c t="s" s="4" r="A72">
        <v>297</v>
      </c>
      <c t="n" s="6" r="L72">
        <v>2</v>
      </c>
    </row>
    <row spans="1:21" r="73">
      <c t="s" s="4" r="A73">
        <v>298</v>
      </c>
      <c t="n" s="7" r="L73">
        <v>750000</v>
      </c>
    </row>
    <row spans="1:21" r="74">
      <c t="s" s="4" r="A74">
        <v>299</v>
      </c>
      <c t="n" s="7" r="E74">
        <v>711000</v>
      </c>
      <c t="n" s="7" r="F74">
        <v>547955</v>
      </c>
      <c t="n" s="7" r="G74">
        <v>1200000</v>
      </c>
    </row>
    <row spans="1:21" r="75">
      <c t="s" s="4" r="A75">
        <v>300</v>
      </c>
    </row>
    <row spans="1:21" r="76">
      <c t="s" s="3" r="A76">
        <v>218</v>
      </c>
    </row>
    <row spans="1:21" r="77">
      <c t="s" s="4" r="A77">
        <v>277</v>
      </c>
      <c t="n" s="6" r="L77">
        <v>22</v>
      </c>
    </row>
    <row spans="1:21" r="78">
      <c t="s" s="4" r="A78">
        <v>269</v>
      </c>
      <c t="n" s="7" r="L78">
        <v>163045</v>
      </c>
    </row>
    <row spans="1:21" r="79">
      <c t="s" s="4" r="A79">
        <v>301</v>
      </c>
    </row>
    <row spans="1:21" r="80">
      <c t="s" s="3" r="A80">
        <v>218</v>
      </c>
    </row>
    <row spans="1:21" r="81">
      <c t="s" s="4" r="A81">
        <v>269</v>
      </c>
      <c t="n" s="6" r="L81">
        <v>163010</v>
      </c>
    </row>
    <row spans="1:21" r="82">
      <c t="s" s="4" r="A82">
        <v>302</v>
      </c>
    </row>
    <row spans="1:21" r="83">
      <c t="s" s="3" r="A83">
        <v>218</v>
      </c>
    </row>
    <row spans="1:21" r="84">
      <c t="s" s="4" r="A84">
        <v>303</v>
      </c>
      <c t="n" s="7" r="S84">
        <v>6500000</v>
      </c>
    </row>
    <row spans="1:21" r="85">
      <c t="s" s="4" r="A85">
        <v>304</v>
      </c>
    </row>
    <row spans="1:21" r="86">
      <c t="s" s="3" r="A86">
        <v>218</v>
      </c>
    </row>
    <row spans="1:21" r="87">
      <c t="s" s="4" r="A87">
        <v>303</v>
      </c>
      <c t="n" s="7" r="L87">
        <v>6500000</v>
      </c>
    </row>
    <row spans="1:21" r="88">
      <c t="s" s="4" r="A88">
        <v>305</v>
      </c>
    </row>
    <row spans="1:21" r="89">
      <c t="s" s="3" r="A89">
        <v>218</v>
      </c>
    </row>
    <row spans="1:21" r="90">
      <c t="s" s="4" r="A90">
        <v>266</v>
      </c>
      <c t="n" s="7" r="D90">
        <v>1096000</v>
      </c>
    </row>
    <row spans="1:21" r="91">
      <c t="s" s="4" r="A91">
        <v>277</v>
      </c>
      <c t="n" s="6" r="D91">
        <v>120</v>
      </c>
    </row>
    <row spans="1:21" r="92">
      <c t="s" s="4" r="A92">
        <v>269</v>
      </c>
      <c t="n" s="7" r="D92">
        <v>9133</v>
      </c>
    </row>
    <row spans="1:21" r="93">
      <c t="s" s="4" r="A93">
        <v>288</v>
      </c>
      <c t="s" s="4" r="D93">
        <v>306</v>
      </c>
    </row>
    <row spans="1:21" r="94">
      <c t="s" s="4" r="A94">
        <v>307</v>
      </c>
    </row>
    <row spans="1:21" r="95">
      <c t="s" s="3" r="A95">
        <v>218</v>
      </c>
    </row>
    <row spans="1:21" r="96">
      <c t="s" s="4" r="A96">
        <v>266</v>
      </c>
      <c t="n" s="7" r="J96">
        <v>21750000</v>
      </c>
    </row>
    <row spans="1:21" r="97">
      <c t="s" s="4" r="A97">
        <v>308</v>
      </c>
    </row>
    <row spans="1:21" r="98">
      <c t="s" s="3" r="A98">
        <v>218</v>
      </c>
    </row>
    <row spans="1:21" r="99">
      <c t="s" s="4" r="A99">
        <v>277</v>
      </c>
      <c t="n" s="6" r="J99">
        <v>28</v>
      </c>
    </row>
    <row spans="1:21" r="100">
      <c t="s" s="4" r="A100">
        <v>269</v>
      </c>
      <c t="n" s="7" r="J100">
        <v>375000</v>
      </c>
    </row>
    <row spans="1:21" r="101">
      <c t="s" s="4" r="A101">
        <v>274</v>
      </c>
      <c t="n" s="6" r="J101">
        <v>12000000</v>
      </c>
    </row>
    <row spans="1:21" r="102">
      <c t="s" s="4" r="A102">
        <v>309</v>
      </c>
    </row>
    <row spans="1:21" r="103">
      <c t="s" s="3" r="A103">
        <v>218</v>
      </c>
    </row>
    <row spans="1:21" r="104">
      <c t="s" s="4" r="A104">
        <v>266</v>
      </c>
      <c t="n" s="7" r="J104">
        <v>13500000</v>
      </c>
    </row>
    <row spans="1:21" r="105">
      <c t="s" s="4" r="A105">
        <v>310</v>
      </c>
    </row>
    <row spans="1:21" r="106">
      <c t="s" s="3" r="A106">
        <v>218</v>
      </c>
    </row>
    <row spans="1:21" r="107">
      <c t="s" s="4" r="A107">
        <v>277</v>
      </c>
      <c t="n" s="6" r="J107">
        <v>20</v>
      </c>
    </row>
    <row spans="1:21" r="108">
      <c t="s" s="4" r="A108">
        <v>269</v>
      </c>
      <c t="n" s="7" r="J108">
        <v>6000000</v>
      </c>
    </row>
    <row spans="1:21" r="109">
      <c t="s" s="4" r="A109">
        <v>274</v>
      </c>
      <c t="n" s="7" r="J109">
        <v>375000</v>
      </c>
    </row>
    <row spans="1:21" r="110">
      <c t="s" s="4" r="A110">
        <v>311</v>
      </c>
    </row>
    <row spans="1:21" r="111">
      <c t="s" s="3" r="A111">
        <v>218</v>
      </c>
    </row>
    <row spans="1:21" r="112">
      <c t="s" s="4" r="A112">
        <v>288</v>
      </c>
      <c t="s" s="4" r="J112">
        <v>312</v>
      </c>
    </row>
    <row spans="1:21" r="113">
      <c t="s" s="4" r="A113">
        <v>290</v>
      </c>
      <c t="s" s="4" r="Q113">
        <v>313</v>
      </c>
    </row>
    <row spans="1:21" r="114">
      <c t="s" s="4" r="A114">
        <v>314</v>
      </c>
    </row>
    <row spans="1:21" r="115">
      <c t="s" s="3" r="A115">
        <v>218</v>
      </c>
    </row>
    <row spans="1:21" r="116">
      <c t="s" s="4" r="A116">
        <v>288</v>
      </c>
      <c t="s" s="4" r="J116">
        <v>306</v>
      </c>
    </row>
    <row spans="1:21" r="117">
      <c t="s" s="4" r="A117">
        <v>290</v>
      </c>
      <c t="s" s="4" r="Q117">
        <v>315</v>
      </c>
    </row>
    <row spans="1:21" r="118">
      <c t="s" s="4" r="A118">
        <v>316</v>
      </c>
    </row>
    <row spans="1:21" r="119">
      <c t="s" s="3" r="A119">
        <v>218</v>
      </c>
    </row>
    <row spans="1:21" r="120">
      <c t="s" s="4" r="A120">
        <v>277</v>
      </c>
      <c t="n" s="6" r="J120">
        <v>28</v>
      </c>
    </row>
    <row spans="1:21" r="121">
      <c t="s" s="4" r="A121">
        <v>317</v>
      </c>
    </row>
    <row spans="1:21" r="122">
      <c t="s" s="3" r="A122">
        <v>218</v>
      </c>
    </row>
    <row spans="1:21" r="123">
      <c t="s" s="4" r="A123">
        <v>269</v>
      </c>
      <c t="n" s="7" r="J123">
        <v>375000</v>
      </c>
    </row>
    <row spans="1:21" r="124">
      <c t="s" s="4" r="A124">
        <v>274</v>
      </c>
      <c t="n" s="7" r="J124">
        <v>12000000</v>
      </c>
    </row>
    <row spans="1:21" r="125">
      <c t="s" s="4" r="A125">
        <v>288</v>
      </c>
      <c t="s" s="4" r="J125">
        <v>318</v>
      </c>
    </row>
    <row spans="1:21" r="126">
      <c t="s" s="4" r="A126">
        <v>290</v>
      </c>
      <c t="s" s="4" r="Q126">
        <v>319</v>
      </c>
    </row>
    <row spans="1:21" r="127">
      <c t="s" s="4" r="A127">
        <v>320</v>
      </c>
    </row>
    <row spans="1:21" r="128">
      <c t="s" s="3" r="A128">
        <v>218</v>
      </c>
    </row>
    <row spans="1:21" r="129">
      <c t="s" s="4" r="A129">
        <v>266</v>
      </c>
      <c t="n" s="7" r="J129">
        <v>21000000</v>
      </c>
    </row>
    <row spans="1:21" r="130">
      <c t="s" s="4" r="A130">
        <v>321</v>
      </c>
    </row>
    <row spans="1:21" r="131">
      <c t="s" s="3" r="A131">
        <v>218</v>
      </c>
    </row>
    <row spans="1:21" r="132">
      <c t="s" s="4" r="A132">
        <v>299</v>
      </c>
      <c t="n" s="7" r="B132">
        <v>4800000</v>
      </c>
    </row>
    <row spans="1:21" r="133">
      <c t="s" s="4" r="A133">
        <v>322</v>
      </c>
    </row>
    <row spans="1:21" r="134">
      <c t="s" s="3" r="A134">
        <v>218</v>
      </c>
    </row>
    <row spans="1:21" r="135">
      <c t="s" s="4" r="A135">
        <v>277</v>
      </c>
      <c t="n" s="6" r="C135">
        <v>3</v>
      </c>
    </row>
    <row spans="1:21" r="136">
      <c t="s" s="4" r="A136">
        <v>288</v>
      </c>
      <c t="s" s="4" r="C136">
        <v>323</v>
      </c>
    </row>
    <row spans="1:21" r="137">
      <c t="s" s="4" r="A137">
        <v>324</v>
      </c>
    </row>
    <row spans="1:21" r="138">
      <c t="s" s="3" r="A138">
        <v>218</v>
      </c>
    </row>
    <row spans="1:21" r="139">
      <c t="s" s="4" r="A139">
        <v>277</v>
      </c>
      <c t="n" s="6" r="C139">
        <v>2</v>
      </c>
    </row>
    <row spans="1:21" r="140">
      <c t="s" s="4" r="A140">
        <v>288</v>
      </c>
      <c t="s" s="4" r="C140">
        <v>323</v>
      </c>
    </row>
    <row spans="1:21" r="141">
      <c t="s" s="4" r="A141">
        <v>325</v>
      </c>
    </row>
    <row spans="1:21" r="142">
      <c t="s" s="3" r="A142">
        <v>218</v>
      </c>
    </row>
    <row spans="1:21" r="143">
      <c t="s" s="4" r="A143">
        <v>266</v>
      </c>
      <c t="n" s="7" r="R143">
        <v>5000000</v>
      </c>
    </row>
    <row spans="1:21" r="144">
      <c t="s" s="4" r="A144">
        <v>267</v>
      </c>
      <c t="s" s="4" r="R144">
        <v>326</v>
      </c>
    </row>
    <row spans="1:21" r="145">
      <c t="s" s="4" r="A145">
        <v>327</v>
      </c>
      <c t="n" s="7" r="H145">
        <v>2000000</v>
      </c>
      <c t="n" s="7" r="K145">
        <v>10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8</v>
      </c>
      <c t="s" s="2" r="B1">
        <v>2</v>
      </c>
      <c t="s" s="2" r="C1">
        <v>23</v>
      </c>
    </row>
    <row spans="1:3" r="2">
      <c t="s" s="4" r="A2">
        <v>329</v>
      </c>
    </row>
    <row spans="1:3" r="3">
      <c t="s" s="3" r="A3">
        <v>330</v>
      </c>
    </row>
    <row spans="1:3" r="4">
      <c t="s" s="4" r="A4">
        <v>331</v>
      </c>
      <c t="n" s="7" r="B4">
        <v>0</v>
      </c>
      <c t="n" s="7" r="C4">
        <v>103000</v>
      </c>
    </row>
    <row spans="1:3" r="5">
      <c t="s" s="4" r="A5">
        <v>332</v>
      </c>
    </row>
    <row spans="1:3" r="6">
      <c t="s" s="3" r="A6">
        <v>330</v>
      </c>
    </row>
    <row spans="1:3" r="7">
      <c t="s" s="4" r="A7">
        <v>331</v>
      </c>
      <c t="n" s="6" r="B7">
        <v>829000</v>
      </c>
      <c t="n" s="6" r="C7">
        <v>1777000</v>
      </c>
    </row>
    <row spans="1:3" r="8">
      <c t="s" s="4" r="A8">
        <v>333</v>
      </c>
    </row>
    <row spans="1:3" r="9">
      <c t="s" s="3" r="A9">
        <v>330</v>
      </c>
    </row>
    <row spans="1:3" r="10">
      <c t="s" s="4" r="A10">
        <v>334</v>
      </c>
      <c t="n" s="6" r="B10">
        <v>100040</v>
      </c>
      <c t="n" s="6" r="C10">
        <v>433000</v>
      </c>
    </row>
    <row spans="1:3" r="11">
      <c t="s" s="4" r="A11">
        <v>335</v>
      </c>
    </row>
    <row spans="1:3" r="12">
      <c t="s" s="3" r="A12">
        <v>330</v>
      </c>
    </row>
    <row spans="1:3" r="13">
      <c t="s" s="4" r="A13">
        <v>334</v>
      </c>
      <c t="n" s="6" r="C13">
        <v>-103783</v>
      </c>
    </row>
    <row spans="1:3" r="14">
      <c t="s" s="4" r="A14">
        <v>336</v>
      </c>
    </row>
    <row spans="1:3" r="15">
      <c t="s" s="3" r="A15">
        <v>330</v>
      </c>
    </row>
    <row spans="1:3" r="16">
      <c t="s" s="4" r="A16">
        <v>334</v>
      </c>
      <c t="n" s="6" r="C16">
        <v>-1776975</v>
      </c>
    </row>
    <row spans="1:3" r="17">
      <c t="s" s="4" r="A17">
        <v>337</v>
      </c>
    </row>
    <row spans="1:3" r="18">
      <c t="s" s="3" r="A18">
        <v>330</v>
      </c>
    </row>
    <row spans="1:3" r="19">
      <c t="s" s="4" r="A19">
        <v>334</v>
      </c>
      <c t="n" s="6" r="B19">
        <v>100040</v>
      </c>
      <c t="n" s="6" r="C19">
        <v>433000</v>
      </c>
    </row>
    <row spans="1:3" r="20">
      <c t="s" s="4" r="A20">
        <v>338</v>
      </c>
    </row>
    <row spans="1:3" r="21">
      <c t="s" s="3" r="A21">
        <v>330</v>
      </c>
    </row>
    <row spans="1:3" r="22">
      <c t="s" s="4" r="A22">
        <v>334</v>
      </c>
      <c t="n" s="6" r="B22">
        <v>0</v>
      </c>
      <c t="n" s="6" r="C22">
        <v>0</v>
      </c>
    </row>
    <row spans="1:3" r="23">
      <c t="s" s="4" r="A23">
        <v>339</v>
      </c>
    </row>
    <row spans="1:3" r="24">
      <c t="s" s="3" r="A24">
        <v>330</v>
      </c>
    </row>
    <row spans="1:3" r="25">
      <c t="s" s="4" r="A25">
        <v>334</v>
      </c>
      <c t="n" s="6" r="B25">
        <v>0</v>
      </c>
      <c t="n" s="6" r="C25">
        <v>0</v>
      </c>
    </row>
    <row spans="1:3" r="26">
      <c t="s" s="4" r="A26">
        <v>340</v>
      </c>
    </row>
    <row spans="1:3" r="27">
      <c t="s" s="3" r="A27">
        <v>330</v>
      </c>
    </row>
    <row spans="1:3" r="28">
      <c t="s" s="4" r="A28">
        <v>334</v>
      </c>
      <c t="n" s="6" r="B28">
        <v>0</v>
      </c>
      <c t="n" s="6" r="C28">
        <v>0</v>
      </c>
    </row>
    <row spans="1:3" r="29">
      <c t="s" s="4" r="A29">
        <v>341</v>
      </c>
    </row>
    <row spans="1:3" r="30">
      <c t="s" s="3" r="A30">
        <v>330</v>
      </c>
    </row>
    <row spans="1:3" r="31">
      <c t="s" s="4" r="A31">
        <v>334</v>
      </c>
      <c t="n" s="6" r="B31">
        <v>0</v>
      </c>
      <c t="n" s="6" r="C31">
        <v>-103783</v>
      </c>
    </row>
    <row spans="1:3" r="32">
      <c t="s" s="4" r="A32">
        <v>342</v>
      </c>
    </row>
    <row spans="1:3" r="33">
      <c t="s" s="3" r="A33">
        <v>330</v>
      </c>
    </row>
    <row spans="1:3" r="34">
      <c t="s" s="4" r="A34">
        <v>334</v>
      </c>
      <c t="n" s="6" r="B34">
        <v>-829326</v>
      </c>
      <c t="n" s="6" r="C34">
        <v>-1776975</v>
      </c>
    </row>
    <row spans="1:3" r="35">
      <c t="s" s="4" r="A35">
        <v>343</v>
      </c>
    </row>
    <row spans="1:3" r="36">
      <c t="s" s="3" r="A36">
        <v>330</v>
      </c>
    </row>
    <row spans="1:3" r="37">
      <c t="s" s="4" r="A37">
        <v>334</v>
      </c>
      <c t="n" s="6" r="B37">
        <v>0</v>
      </c>
      <c t="n" s="6" r="C37">
        <v>0</v>
      </c>
    </row>
    <row spans="1:3" r="38">
      <c t="s" s="4" r="A38">
        <v>344</v>
      </c>
    </row>
    <row spans="1:3" r="39">
      <c t="s" s="3" r="A39">
        <v>330</v>
      </c>
    </row>
    <row spans="1:3" r="40">
      <c t="s" s="4" r="A40">
        <v>334</v>
      </c>
      <c t="n" s="6" r="B40">
        <v>0</v>
      </c>
      <c t="n" s="6" r="C40">
        <v>0</v>
      </c>
    </row>
    <row spans="1:3" r="41">
      <c t="s" s="4" r="A41">
        <v>345</v>
      </c>
    </row>
    <row spans="1:3" r="42">
      <c t="s" s="3" r="A42">
        <v>330</v>
      </c>
    </row>
    <row spans="1:3" r="43">
      <c t="s" s="4" r="A43">
        <v>334</v>
      </c>
      <c t="n" s="7" r="B43">
        <v>0</v>
      </c>
      <c t="n" s="7" r="C43">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8"/>
  </cols>
  <sheetData>
    <row spans="1:5" r="1">
      <c t="s" s="1" r="A1">
        <v>346</v>
      </c>
      <c t="s" s="2" r="B1">
        <v>1</v>
      </c>
    </row>
    <row spans="1:5" r="2">
      <c t="s" s="2" r="B2">
        <v>239</v>
      </c>
      <c t="s" s="2" r="C2">
        <v>347</v>
      </c>
      <c t="s" s="2" r="D2">
        <v>212</v>
      </c>
      <c t="s" s="2" r="E2">
        <v>348</v>
      </c>
    </row>
    <row spans="1:5" r="3">
      <c t="s" s="3" r="A3">
        <v>349</v>
      </c>
    </row>
    <row spans="1:5" r="4">
      <c t="s" s="4" r="A4">
        <v>350</v>
      </c>
      <c t="n" s="6" r="E4">
        <v>1</v>
      </c>
    </row>
    <row spans="1:5" r="5">
      <c t="s" s="4" r="A5">
        <v>329</v>
      </c>
    </row>
    <row spans="1:5" r="6">
      <c t="s" s="3" r="A6">
        <v>349</v>
      </c>
    </row>
    <row spans="1:5" r="7">
      <c t="s" s="4" r="A7">
        <v>351</v>
      </c>
      <c t="s" s="4" r="E7">
        <v>352</v>
      </c>
    </row>
    <row spans="1:5" r="8">
      <c t="s" s="4" r="A8">
        <v>353</v>
      </c>
      <c t="n" s="7" r="B8">
        <v>0</v>
      </c>
      <c t="n" s="7" r="D8">
        <v>-103</v>
      </c>
    </row>
    <row spans="1:5" r="9">
      <c t="s" s="4" r="A9">
        <v>354</v>
      </c>
      <c t="n" s="6" r="B9">
        <v>-104</v>
      </c>
      <c t="n" s="7" r="C9">
        <v>-6</v>
      </c>
    </row>
    <row spans="1:5" r="10">
      <c t="s" s="4" r="A10">
        <v>355</v>
      </c>
    </row>
    <row spans="1:5" r="11">
      <c t="s" s="3" r="A11">
        <v>349</v>
      </c>
    </row>
    <row spans="1:5" r="12">
      <c t="s" s="4" r="A12">
        <v>353</v>
      </c>
      <c t="n" s="6" r="B12">
        <v>-829</v>
      </c>
      <c t="n" s="7" r="D12">
        <v>-1777</v>
      </c>
    </row>
    <row spans="1:5" r="13">
      <c t="s" s="4" r="A13">
        <v>354</v>
      </c>
      <c t="n" s="7" r="B13">
        <v>948</v>
      </c>
      <c t="n" s="7" r="C13">
        <v>121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1"/>
  </cols>
  <sheetData>
    <row spans="1:2" r="1">
      <c t="s" s="1" r="A1">
        <v>356</v>
      </c>
      <c t="s" s="2" r="B1">
        <v>1</v>
      </c>
    </row>
    <row spans="1:2" r="2">
      <c t="s" s="2" r="B2">
        <v>239</v>
      </c>
    </row>
    <row spans="1:2" r="3">
      <c t="s" s="3" r="A3">
        <v>357</v>
      </c>
    </row>
    <row spans="1:2" r="4">
      <c t="s" s="4" r="A4">
        <v>358</v>
      </c>
      <c t="n" s="7" r="B4">
        <v>13321419</v>
      </c>
    </row>
    <row spans="1:2" r="5">
      <c t="s" s="4" r="A5">
        <v>359</v>
      </c>
      <c t="n" s="6" r="B5">
        <v>10976423</v>
      </c>
    </row>
    <row spans="1:2" r="6">
      <c t="s" s="4" r="A6">
        <v>360</v>
      </c>
    </row>
    <row spans="1:2" r="7">
      <c t="s" s="3" r="A7">
        <v>357</v>
      </c>
    </row>
    <row spans="1:2" r="8">
      <c t="s" s="4" r="A8">
        <v>358</v>
      </c>
      <c t="n" s="6" r="B8">
        <v>13321419</v>
      </c>
    </row>
    <row spans="1:2" r="9">
      <c t="s" s="4" r="A9">
        <v>361</v>
      </c>
      <c t="n" s="6" r="B9">
        <v>-2344996</v>
      </c>
    </row>
    <row spans="1:2" r="10">
      <c t="s" s="4" r="A10">
        <v>359</v>
      </c>
      <c t="n" s="6" r="B10">
        <v>10976423</v>
      </c>
    </row>
    <row spans="1:2" r="11">
      <c t="s" s="4" r="A11">
        <v>362</v>
      </c>
    </row>
    <row spans="1:2" r="12">
      <c t="s" s="3" r="A12">
        <v>357</v>
      </c>
    </row>
    <row spans="1:2" r="13">
      <c t="s" s="4" r="A13">
        <v>358</v>
      </c>
      <c t="n" s="6" r="B13">
        <v>1254985</v>
      </c>
    </row>
    <row spans="1:2" r="14">
      <c t="s" s="4" r="A14">
        <v>361</v>
      </c>
      <c t="n" s="6" r="B14">
        <v>-706811</v>
      </c>
    </row>
    <row spans="1:2" r="15">
      <c t="s" s="4" r="A15">
        <v>359</v>
      </c>
      <c t="n" s="6" r="B15">
        <v>548174</v>
      </c>
    </row>
    <row spans="1:2" r="16">
      <c t="s" s="4" r="A16">
        <v>363</v>
      </c>
    </row>
    <row spans="1:2" r="17">
      <c t="s" s="3" r="A17">
        <v>357</v>
      </c>
    </row>
    <row spans="1:2" r="18">
      <c t="s" s="4" r="A18">
        <v>358</v>
      </c>
      <c t="n" s="6" r="B18">
        <v>4325000</v>
      </c>
    </row>
    <row spans="1:2" r="19">
      <c t="s" s="4" r="A19">
        <v>361</v>
      </c>
      <c t="n" s="6" r="B19">
        <v>0</v>
      </c>
    </row>
    <row spans="1:2" r="20">
      <c t="s" s="4" r="A20">
        <v>359</v>
      </c>
      <c t="n" s="6" r="B20">
        <v>4325000</v>
      </c>
    </row>
    <row spans="1:2" r="21">
      <c t="s" s="4" r="A21">
        <v>364</v>
      </c>
    </row>
    <row spans="1:2" r="22">
      <c t="s" s="3" r="A22">
        <v>357</v>
      </c>
    </row>
    <row spans="1:2" r="23">
      <c t="s" s="4" r="A23">
        <v>358</v>
      </c>
      <c t="n" s="6" r="B23">
        <v>553919</v>
      </c>
    </row>
    <row spans="1:2" r="24">
      <c t="s" s="4" r="A24">
        <v>361</v>
      </c>
      <c t="n" s="6" r="B24">
        <v>-344996</v>
      </c>
    </row>
    <row spans="1:2" r="25">
      <c t="s" s="4" r="A25">
        <v>359</v>
      </c>
      <c t="n" s="6" r="B25">
        <v>208923</v>
      </c>
    </row>
    <row spans="1:2" r="26">
      <c t="s" s="4" r="A26">
        <v>365</v>
      </c>
    </row>
    <row spans="1:2" r="27">
      <c t="s" s="3" r="A27">
        <v>357</v>
      </c>
    </row>
    <row spans="1:2" r="28">
      <c t="s" s="4" r="A28">
        <v>358</v>
      </c>
      <c t="n" s="6" r="B28">
        <v>4000000</v>
      </c>
    </row>
    <row spans="1:2" r="29">
      <c t="s" s="4" r="A29">
        <v>359</v>
      </c>
      <c t="n" s="6" r="B29">
        <v>2000000</v>
      </c>
    </row>
    <row spans="1:2" r="30">
      <c t="s" s="4" r="A30">
        <v>366</v>
      </c>
    </row>
    <row spans="1:2" r="31">
      <c t="s" s="3" r="A31">
        <v>357</v>
      </c>
    </row>
    <row spans="1:2" r="32">
      <c t="s" s="4" r="A32">
        <v>358</v>
      </c>
      <c t="n" s="6" r="B32">
        <v>4442500</v>
      </c>
    </row>
    <row spans="1:2" r="33">
      <c t="s" s="4" r="A33">
        <v>361</v>
      </c>
      <c t="n" s="6" r="B33">
        <v>0</v>
      </c>
    </row>
    <row spans="1:2" r="34">
      <c t="s" s="4" r="A34">
        <v>359</v>
      </c>
      <c t="n" s="7" r="B34">
        <v>44425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51</v>
      </c>
      <c t="s" s="2" r="B1">
        <v>2</v>
      </c>
      <c t="s" s="2" r="C1">
        <v>23</v>
      </c>
    </row>
    <row spans="1:3" r="2">
      <c t="s" s="3" r="A2">
        <v>52</v>
      </c>
    </row>
    <row spans="1:3" r="3">
      <c t="s" s="4" r="A3">
        <v>53</v>
      </c>
      <c t="n" s="7" r="B3">
        <v>4761813</v>
      </c>
      <c t="n" s="7" r="C3">
        <v>5067194</v>
      </c>
    </row>
    <row spans="1:3" r="4">
      <c t="s" s="4" r="A4">
        <v>54</v>
      </c>
      <c t="n" s="8" r="B4">
        <v>0.0001</v>
      </c>
      <c t="n" s="8" r="C4">
        <v>0.0001</v>
      </c>
    </row>
    <row spans="1:3" r="5">
      <c t="s" s="4" r="A5">
        <v>55</v>
      </c>
      <c t="n" s="6" r="B5">
        <v>1000000</v>
      </c>
      <c t="n" s="6" r="C5">
        <v>1000000</v>
      </c>
    </row>
    <row spans="1:3" r="6">
      <c t="s" s="4" r="A6">
        <v>56</v>
      </c>
      <c t="n" s="6" r="B6">
        <v>0</v>
      </c>
      <c t="n" s="6" r="C6">
        <v>0</v>
      </c>
    </row>
    <row spans="1:3" r="7">
      <c t="s" s="4" r="A7">
        <v>57</v>
      </c>
      <c t="n" s="6" r="B7">
        <v>0</v>
      </c>
      <c t="n" s="6" r="C7">
        <v>0</v>
      </c>
    </row>
    <row spans="1:3" r="8">
      <c t="s" s="4" r="A8">
        <v>58</v>
      </c>
      <c t="n" s="8" r="B8">
        <v>0.0001</v>
      </c>
      <c t="n" s="8" r="C8">
        <v>0.0001</v>
      </c>
    </row>
    <row spans="1:3" r="9">
      <c t="s" s="4" r="A9">
        <v>59</v>
      </c>
      <c t="n" s="6" r="B9">
        <v>100000000</v>
      </c>
      <c t="n" s="6" r="C9">
        <v>100000000</v>
      </c>
    </row>
    <row spans="1:3" r="10">
      <c t="s" s="4" r="A10">
        <v>60</v>
      </c>
      <c t="n" s="6" r="B10">
        <v>36525053</v>
      </c>
      <c t="n" s="6" r="C10">
        <v>36503837</v>
      </c>
    </row>
    <row spans="1:3" r="11">
      <c t="s" s="4" r="A11">
        <v>61</v>
      </c>
      <c t="n" s="6" r="B11">
        <v>36525053</v>
      </c>
      <c t="n" s="6" r="C11">
        <v>3650383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1"/>
    <col customWidth="1" max="5" min="5" width="21"/>
    <col customWidth="1" max="6" min="6" width="21"/>
    <col customWidth="1" max="7" min="7" width="20"/>
    <col customWidth="1" max="8" min="8" width="21"/>
    <col customWidth="1" max="9" min="9" width="21"/>
  </cols>
  <sheetData>
    <row spans="1:9" r="1">
      <c t="s" s="1" r="A1">
        <v>367</v>
      </c>
      <c t="s" s="2" r="B1">
        <v>250</v>
      </c>
      <c t="s" s="2" r="C1">
        <v>253</v>
      </c>
      <c t="s" s="2" r="D1">
        <v>368</v>
      </c>
      <c t="s" s="2" r="E1">
        <v>239</v>
      </c>
      <c t="s" s="2" r="F1">
        <v>347</v>
      </c>
      <c t="s" s="2" r="G1">
        <v>369</v>
      </c>
      <c t="s" s="2" r="H1">
        <v>212</v>
      </c>
      <c t="s" s="2" r="I1">
        <v>259</v>
      </c>
    </row>
    <row spans="1:9" r="2">
      <c t="s" s="3" r="A2">
        <v>370</v>
      </c>
    </row>
    <row spans="1:9" r="3">
      <c t="s" s="4" r="A3">
        <v>371</v>
      </c>
      <c t="n" s="7" r="E3">
        <v>10976423</v>
      </c>
      <c t="n" s="7" r="H3">
        <v>13321419</v>
      </c>
    </row>
    <row spans="1:9" r="4">
      <c t="s" s="4" r="A4">
        <v>372</v>
      </c>
      <c t="n" s="6" r="E4">
        <v>0</v>
      </c>
      <c t="n" s="7" r="F4">
        <v>2506667</v>
      </c>
    </row>
    <row spans="1:9" r="5">
      <c t="s" s="4" r="A5">
        <v>373</v>
      </c>
      <c t="n" s="6" r="E5">
        <v>874000</v>
      </c>
      <c t="n" s="7" r="F5">
        <v>1336000</v>
      </c>
    </row>
    <row spans="1:9" r="6">
      <c t="s" s="4" r="A6">
        <v>374</v>
      </c>
    </row>
    <row spans="1:9" r="7">
      <c t="s" s="3" r="A7">
        <v>370</v>
      </c>
    </row>
    <row spans="1:9" r="8">
      <c t="s" s="4" r="A8">
        <v>375</v>
      </c>
      <c t="n" s="6" r="E8">
        <v>8685000</v>
      </c>
      <c t="n" s="6" r="H8">
        <v>8685000</v>
      </c>
    </row>
    <row spans="1:9" r="9">
      <c t="s" s="4" r="A9">
        <v>376</v>
      </c>
    </row>
    <row spans="1:9" r="10">
      <c t="s" s="3" r="A10">
        <v>370</v>
      </c>
    </row>
    <row spans="1:9" r="11">
      <c t="s" s="4" r="A11">
        <v>371</v>
      </c>
      <c t="n" s="6" r="E11">
        <v>4442500</v>
      </c>
    </row>
    <row spans="1:9" r="12">
      <c t="s" s="4" r="A12">
        <v>377</v>
      </c>
    </row>
    <row spans="1:9" r="13">
      <c t="s" s="3" r="A13">
        <v>370</v>
      </c>
    </row>
    <row spans="1:9" r="14">
      <c t="s" s="4" r="A14">
        <v>267</v>
      </c>
      <c t="s" s="4" r="D14">
        <v>326</v>
      </c>
    </row>
    <row spans="1:9" r="15">
      <c t="s" s="4" r="A15">
        <v>372</v>
      </c>
      <c t="n" s="7" r="D15">
        <v>10000000</v>
      </c>
    </row>
    <row spans="1:9" r="16">
      <c t="s" s="4" r="A16">
        <v>378</v>
      </c>
      <c t="n" s="6" r="E16">
        <v>4325000</v>
      </c>
      <c t="n" s="6" r="H16">
        <v>4325000</v>
      </c>
    </row>
    <row spans="1:9" r="17">
      <c t="s" s="4" r="A17">
        <v>379</v>
      </c>
    </row>
    <row spans="1:9" r="18">
      <c t="s" s="3" r="A18">
        <v>370</v>
      </c>
    </row>
    <row spans="1:9" r="19">
      <c t="s" s="4" r="A19">
        <v>380</v>
      </c>
      <c t="n" s="6" r="G19">
        <v>2</v>
      </c>
    </row>
    <row spans="1:9" r="20">
      <c t="s" s="4" r="A20">
        <v>325</v>
      </c>
    </row>
    <row spans="1:9" r="21">
      <c t="s" s="3" r="A21">
        <v>370</v>
      </c>
    </row>
    <row spans="1:9" r="22">
      <c t="s" s="4" r="A22">
        <v>381</v>
      </c>
      <c t="n" s="7" r="I22">
        <v>5000000</v>
      </c>
    </row>
    <row spans="1:9" r="23">
      <c t="s" s="4" r="A23">
        <v>382</v>
      </c>
      <c t="n" s="7" r="B23">
        <v>-2000000</v>
      </c>
      <c t="n" s="7" r="C23">
        <v>-1000000</v>
      </c>
    </row>
    <row spans="1:9" r="24">
      <c t="s" s="4" r="A24">
        <v>267</v>
      </c>
      <c t="s" s="4" r="I24">
        <v>326</v>
      </c>
    </row>
    <row spans="1:9" r="25">
      <c t="s" s="4" r="A25">
        <v>383</v>
      </c>
    </row>
    <row spans="1:9" r="26">
      <c t="s" s="3" r="A26">
        <v>370</v>
      </c>
    </row>
    <row spans="1:9" r="27">
      <c t="s" s="4" r="A27">
        <v>371</v>
      </c>
      <c t="n" s="7" r="E27">
        <v>548174</v>
      </c>
      <c t="n" s="7" r="H27">
        <v>125498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384</v>
      </c>
      <c t="s" s="2" r="B1">
        <v>63</v>
      </c>
      <c t="s" s="2" r="D1">
        <v>1</v>
      </c>
    </row>
    <row spans="1:5" r="2">
      <c t="s" s="2" r="B2">
        <v>2</v>
      </c>
      <c t="s" s="2" r="C2">
        <v>64</v>
      </c>
      <c t="s" s="2" r="D2">
        <v>2</v>
      </c>
      <c t="s" s="2" r="E2">
        <v>64</v>
      </c>
    </row>
    <row spans="1:5" r="3">
      <c t="s" s="3" r="A3">
        <v>385</v>
      </c>
    </row>
    <row spans="1:5" r="4">
      <c t="s" s="4" r="A4">
        <v>92</v>
      </c>
      <c t="n" s="6" r="B4">
        <v>35337290</v>
      </c>
      <c t="n" s="6" r="C4">
        <v>35240373</v>
      </c>
      <c t="n" s="6" r="D4">
        <v>35269824</v>
      </c>
      <c t="n" s="6" r="E4">
        <v>35000012</v>
      </c>
    </row>
    <row spans="1:5" r="5">
      <c t="s" s="4" r="A5">
        <v>386</v>
      </c>
      <c t="n" s="7" r="B5">
        <v>0</v>
      </c>
      <c t="n" s="9" r="C5">
        <v>0.15</v>
      </c>
      <c t="n" s="9" r="D5">
        <v>0.04</v>
      </c>
      <c t="n" s="9" r="E5">
        <v>0.37</v>
      </c>
    </row>
    <row spans="1:5" r="6">
      <c t="s" s="4" r="A6">
        <v>387</v>
      </c>
      <c t="n" s="7" r="B6">
        <v>0</v>
      </c>
      <c t="n" s="9" r="C6">
        <v>0.15</v>
      </c>
      <c t="n" s="9" r="D6">
        <v>0.04</v>
      </c>
      <c t="n" s="9" r="E6">
        <v>0.37</v>
      </c>
    </row>
    <row spans="1:5" r="7">
      <c t="s" s="3" r="A7">
        <v>388</v>
      </c>
    </row>
    <row spans="1:5" r="8">
      <c t="s" s="4" r="A8">
        <v>86</v>
      </c>
      <c t="n" s="7" r="B8">
        <v>129634</v>
      </c>
      <c t="n" s="7" r="C8">
        <v>5460637</v>
      </c>
      <c t="n" s="7" r="D8">
        <v>1326738</v>
      </c>
      <c t="n" s="7" r="E8">
        <v>1306056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7"/>
    <col customWidth="1" max="5" min="5" width="21"/>
  </cols>
  <sheetData>
    <row spans="1:5" r="1">
      <c t="s" s="1" r="A1">
        <v>389</v>
      </c>
      <c t="s" s="2" r="B1">
        <v>63</v>
      </c>
      <c t="s" s="2" r="C1">
        <v>1</v>
      </c>
      <c t="s" s="2" r="D1">
        <v>211</v>
      </c>
    </row>
    <row spans="1:5" r="2">
      <c t="s" s="2" r="B2">
        <v>390</v>
      </c>
      <c t="s" s="2" r="C2">
        <v>239</v>
      </c>
      <c t="s" s="2" r="D2">
        <v>391</v>
      </c>
      <c t="s" s="2" r="E2">
        <v>212</v>
      </c>
    </row>
    <row spans="1:5" r="3">
      <c t="s" s="3" r="A3">
        <v>392</v>
      </c>
    </row>
    <row spans="1:5" r="4">
      <c t="s" s="4" r="A4">
        <v>393</v>
      </c>
      <c t="n" s="7" r="C4">
        <v>4200000</v>
      </c>
    </row>
    <row spans="1:5" r="5">
      <c t="s" s="4" r="A5">
        <v>394</v>
      </c>
    </row>
    <row spans="1:5" r="6">
      <c t="s" s="3" r="A6">
        <v>392</v>
      </c>
    </row>
    <row spans="1:5" r="7">
      <c t="s" s="4" r="A7">
        <v>395</v>
      </c>
      <c t="s" s="4" r="B7">
        <v>326</v>
      </c>
    </row>
    <row spans="1:5" r="8">
      <c t="s" s="4" r="A8">
        <v>396</v>
      </c>
    </row>
    <row spans="1:5" r="9">
      <c t="s" s="3" r="A9">
        <v>392</v>
      </c>
    </row>
    <row spans="1:5" r="10">
      <c t="s" s="4" r="A10">
        <v>395</v>
      </c>
      <c t="s" s="4" r="B10">
        <v>397</v>
      </c>
    </row>
    <row spans="1:5" r="11">
      <c t="s" s="4" r="A11">
        <v>398</v>
      </c>
    </row>
    <row spans="1:5" r="12">
      <c t="s" s="3" r="A12">
        <v>392</v>
      </c>
    </row>
    <row spans="1:5" r="13">
      <c t="s" s="4" r="A13">
        <v>399</v>
      </c>
      <c t="n" s="6" r="C13">
        <v>7382000</v>
      </c>
    </row>
    <row spans="1:5" r="14">
      <c t="s" s="4" r="A14">
        <v>400</v>
      </c>
      <c t="n" s="6" r="C14">
        <v>41832750</v>
      </c>
    </row>
    <row spans="1:5" r="15">
      <c t="s" s="4" r="A15">
        <v>374</v>
      </c>
    </row>
    <row spans="1:5" r="16">
      <c t="s" s="3" r="A16">
        <v>392</v>
      </c>
    </row>
    <row spans="1:5" r="17">
      <c t="s" s="4" r="A17">
        <v>401</v>
      </c>
      <c t="n" s="7" r="D17">
        <v>28950000</v>
      </c>
    </row>
    <row spans="1:5" r="18">
      <c t="s" s="4" r="A18">
        <v>402</v>
      </c>
      <c t="n" s="7" r="C18">
        <v>8685000</v>
      </c>
      <c t="n" s="7" r="E18">
        <v>8685000</v>
      </c>
    </row>
    <row spans="1:5" r="19">
      <c t="s" s="4" r="A19">
        <v>379</v>
      </c>
    </row>
    <row spans="1:5" r="20">
      <c t="s" s="3" r="A20">
        <v>392</v>
      </c>
    </row>
    <row spans="1:5" r="21">
      <c t="s" s="4" r="A21">
        <v>380</v>
      </c>
      <c t="n" s="6" r="D21">
        <v>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1"/>
  </cols>
  <sheetData>
    <row spans="1:2" r="1">
      <c t="s" s="1" r="A1">
        <v>403</v>
      </c>
      <c t="s" s="2" r="B1">
        <v>404</v>
      </c>
    </row>
    <row spans="1:2" r="2">
      <c t="s" s="4" r="A2">
        <v>405</v>
      </c>
    </row>
    <row spans="1:2" r="3">
      <c t="s" s="3" r="A3">
        <v>406</v>
      </c>
    </row>
    <row spans="1:2" r="4">
      <c t="s" s="4" r="A4">
        <v>407</v>
      </c>
      <c t="n" s="7" r="B4">
        <v>36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s="1" r="A1">
        <v>62</v>
      </c>
      <c t="s" s="2" r="B1">
        <v>63</v>
      </c>
      <c t="s" s="2" r="D1">
        <v>1</v>
      </c>
    </row>
    <row spans="1:5" r="2">
      <c t="s" s="2" r="B2">
        <v>2</v>
      </c>
      <c t="s" s="2" r="C2">
        <v>64</v>
      </c>
      <c t="s" s="2" r="D2">
        <v>2</v>
      </c>
      <c t="s" s="2" r="E2">
        <v>64</v>
      </c>
    </row>
    <row spans="1:5" r="3">
      <c t="s" s="3" r="A3">
        <v>65</v>
      </c>
    </row>
    <row spans="1:5" r="4">
      <c t="s" s="4" r="A4">
        <v>66</v>
      </c>
      <c t="n" s="7" r="B4">
        <v>53548976</v>
      </c>
      <c t="n" s="7" r="C4">
        <v>60902796</v>
      </c>
      <c t="n" s="7" r="D4">
        <v>95523295</v>
      </c>
      <c t="n" s="7" r="E4">
        <v>151481738</v>
      </c>
    </row>
    <row spans="1:5" r="5">
      <c t="s" s="4" r="A5">
        <v>67</v>
      </c>
      <c t="n" s="6" r="B5">
        <v>3412729</v>
      </c>
      <c t="n" s="6" r="C5">
        <v>4199976</v>
      </c>
      <c t="n" s="6" r="D5">
        <v>5375929</v>
      </c>
      <c t="n" s="6" r="E5">
        <v>8736822</v>
      </c>
    </row>
    <row spans="1:5" r="6">
      <c t="s" s="4" r="A6">
        <v>68</v>
      </c>
      <c t="n" s="6" r="B6">
        <v>56961705</v>
      </c>
      <c t="n" s="6" r="C6">
        <v>65102772</v>
      </c>
      <c t="n" s="6" r="D6">
        <v>100899224</v>
      </c>
      <c t="n" s="6" r="E6">
        <v>160218560</v>
      </c>
    </row>
    <row spans="1:5" r="7">
      <c t="s" s="3" r="A7">
        <v>69</v>
      </c>
    </row>
    <row spans="1:5" r="8">
      <c t="s" s="4" r="A8">
        <v>70</v>
      </c>
      <c t="n" s="6" r="B8">
        <v>26766724</v>
      </c>
      <c t="n" s="6" r="C8">
        <v>28129297</v>
      </c>
      <c t="n" s="6" r="D8">
        <v>45267606</v>
      </c>
      <c t="n" s="6" r="E8">
        <v>73453416</v>
      </c>
    </row>
    <row spans="1:5" r="9">
      <c t="s" s="4" r="A9">
        <v>71</v>
      </c>
      <c t="n" s="6" r="B9">
        <v>15041229</v>
      </c>
      <c t="n" s="6" r="C9">
        <v>15195199</v>
      </c>
      <c t="n" s="6" r="D9">
        <v>23544403</v>
      </c>
      <c t="n" s="6" r="E9">
        <v>39854594</v>
      </c>
    </row>
    <row spans="1:5" r="10">
      <c t="s" s="4" r="A10">
        <v>72</v>
      </c>
      <c t="n" s="6" r="B10">
        <v>7904828</v>
      </c>
      <c t="n" s="6" r="C10">
        <v>7116502</v>
      </c>
      <c t="n" s="6" r="D10">
        <v>14793910</v>
      </c>
      <c t="n" s="6" r="E10">
        <v>14901830</v>
      </c>
    </row>
    <row spans="1:5" r="11">
      <c t="s" s="4" r="A11">
        <v>73</v>
      </c>
      <c t="n" s="6" r="B11">
        <v>2935950</v>
      </c>
      <c t="n" s="6" r="C11">
        <v>3916119</v>
      </c>
      <c t="n" s="6" r="D11">
        <v>5972321</v>
      </c>
      <c t="n" s="6" r="E11">
        <v>8234811</v>
      </c>
    </row>
    <row spans="1:5" r="12">
      <c t="s" s="4" r="A12">
        <v>74</v>
      </c>
      <c t="n" s="6" r="B12">
        <v>3528596</v>
      </c>
      <c t="n" s="6" r="C12">
        <v>3271238</v>
      </c>
      <c t="n" s="6" r="D12">
        <v>7044052</v>
      </c>
      <c t="n" s="6" r="E12">
        <v>6261832</v>
      </c>
    </row>
    <row spans="1:5" r="13">
      <c t="s" s="4" r="A13">
        <v>75</v>
      </c>
      <c t="n" s="6" r="B13">
        <v>0</v>
      </c>
      <c t="n" s="6" r="C13">
        <v>477888</v>
      </c>
      <c t="n" s="6" r="D13">
        <v>0</v>
      </c>
      <c t="n" s="6" r="E13">
        <v>566756</v>
      </c>
    </row>
    <row spans="1:5" r="14">
      <c t="s" s="4" r="A14">
        <v>76</v>
      </c>
      <c t="n" s="6" r="B14">
        <v>56177327</v>
      </c>
      <c t="n" s="6" r="C14">
        <v>58106243</v>
      </c>
      <c t="n" s="6" r="D14">
        <v>96622292</v>
      </c>
      <c t="n" s="6" r="E14">
        <v>143273239</v>
      </c>
    </row>
    <row spans="1:5" r="15">
      <c t="s" s="4" r="A15">
        <v>77</v>
      </c>
      <c t="n" s="6" r="B15">
        <v>784378</v>
      </c>
      <c t="n" s="6" r="C15">
        <v>6996529</v>
      </c>
      <c t="n" s="6" r="D15">
        <v>4276932</v>
      </c>
      <c t="n" s="6" r="E15">
        <v>16945321</v>
      </c>
    </row>
    <row spans="1:5" r="16">
      <c t="s" s="3" r="A16">
        <v>78</v>
      </c>
    </row>
    <row spans="1:5" r="17">
      <c t="s" s="4" r="A17">
        <v>79</v>
      </c>
      <c t="n" s="6" r="B17">
        <v>-1530425</v>
      </c>
      <c t="n" s="6" r="C17">
        <v>-1279933</v>
      </c>
      <c t="n" s="6" r="D17">
        <v>-2900038</v>
      </c>
      <c t="n" s="6" r="E17">
        <v>-2690704</v>
      </c>
    </row>
    <row spans="1:5" r="18">
      <c t="s" s="4" r="A18">
        <v>80</v>
      </c>
      <c t="n" s="6" r="B18">
        <v>-75010</v>
      </c>
      <c t="n" s="6" r="C18">
        <v>-110763</v>
      </c>
      <c t="n" s="6" r="D18">
        <v>-155500</v>
      </c>
      <c t="n" s="6" r="E18">
        <v>-225729</v>
      </c>
    </row>
    <row spans="1:5" r="19">
      <c t="s" s="4" r="A19">
        <v>81</v>
      </c>
      <c t="n" s="6" r="B19">
        <v>1387391</v>
      </c>
      <c t="n" s="6" r="C19">
        <v>363096</v>
      </c>
      <c t="n" s="6" r="D19">
        <v>1051432</v>
      </c>
      <c t="n" s="6" r="E19">
        <v>1186551</v>
      </c>
    </row>
    <row spans="1:5" r="20">
      <c t="s" s="4" r="A20">
        <v>82</v>
      </c>
      <c t="n" s="6" r="B20">
        <v>67661</v>
      </c>
      <c t="n" s="6" r="C20">
        <v>60935</v>
      </c>
      <c t="n" s="6" r="D20">
        <v>-34657</v>
      </c>
      <c t="n" s="6" r="E20">
        <v>144084</v>
      </c>
    </row>
    <row spans="1:5" r="21">
      <c t="s" s="4" r="A21">
        <v>83</v>
      </c>
      <c t="n" s="6" r="B21">
        <v>-150383</v>
      </c>
      <c t="n" s="6" r="C21">
        <v>-966665</v>
      </c>
      <c t="n" s="6" r="D21">
        <v>-2038763</v>
      </c>
      <c t="n" s="6" r="E21">
        <v>-1585798</v>
      </c>
    </row>
    <row spans="1:5" r="22">
      <c t="s" s="4" r="A22">
        <v>84</v>
      </c>
      <c t="n" s="6" r="B22">
        <v>633995</v>
      </c>
      <c t="n" s="6" r="C22">
        <v>6029864</v>
      </c>
      <c t="n" s="6" r="D22">
        <v>2238169</v>
      </c>
      <c t="n" s="6" r="E22">
        <v>15359523</v>
      </c>
    </row>
    <row spans="1:5" r="23">
      <c t="s" s="4" r="A23">
        <v>85</v>
      </c>
      <c t="n" s="6" r="B23">
        <v>-504361</v>
      </c>
      <c t="n" s="6" r="C23">
        <v>-569227</v>
      </c>
      <c t="n" s="6" r="D23">
        <v>-911431</v>
      </c>
      <c t="n" s="6" r="E23">
        <v>-2298957</v>
      </c>
    </row>
    <row spans="1:5" r="24">
      <c t="s" s="4" r="A24">
        <v>86</v>
      </c>
      <c t="n" s="7" r="B24">
        <v>129634</v>
      </c>
      <c t="n" s="7" r="C24">
        <v>5460637</v>
      </c>
      <c t="n" s="7" r="D24">
        <v>1326738</v>
      </c>
      <c t="n" s="7" r="E24">
        <v>13060566</v>
      </c>
    </row>
    <row spans="1:5" r="25">
      <c t="s" s="3" r="A25">
        <v>87</v>
      </c>
    </row>
    <row spans="1:5" r="26">
      <c t="s" s="4" r="A26">
        <v>88</v>
      </c>
      <c t="n" s="7" r="B26">
        <v>0</v>
      </c>
      <c t="n" s="9" r="C26">
        <v>0.15</v>
      </c>
      <c t="n" s="9" r="D26">
        <v>0.04</v>
      </c>
      <c t="n" s="9" r="E26">
        <v>0.37</v>
      </c>
    </row>
    <row spans="1:5" r="27">
      <c t="s" s="4" r="A27">
        <v>89</v>
      </c>
      <c t="n" s="7" r="B27">
        <v>0</v>
      </c>
      <c t="n" s="9" r="C27">
        <v>0.15</v>
      </c>
      <c t="n" s="9" r="D27">
        <v>0.04</v>
      </c>
      <c t="n" s="9" r="E27">
        <v>0.37</v>
      </c>
    </row>
    <row spans="1:5" r="28">
      <c t="s" s="3" r="A28">
        <v>90</v>
      </c>
    </row>
    <row spans="1:5" r="29">
      <c t="s" s="4" r="A29">
        <v>91</v>
      </c>
      <c t="n" s="6" r="B29">
        <v>35150453</v>
      </c>
      <c t="n" s="6" r="C29">
        <v>35240373</v>
      </c>
      <c t="n" s="6" r="D29">
        <v>35140332</v>
      </c>
      <c t="n" s="6" r="E29">
        <v>35000012</v>
      </c>
    </row>
    <row spans="1:5" r="30">
      <c t="s" s="4" r="A30">
        <v>92</v>
      </c>
      <c t="n" s="6" r="B30">
        <v>35337290</v>
      </c>
      <c t="n" s="6" r="C30">
        <v>35240373</v>
      </c>
      <c t="n" s="6" r="D30">
        <v>35269824</v>
      </c>
      <c t="n" s="6" r="E30">
        <v>350000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93</v>
      </c>
      <c t="s" s="2" r="B1">
        <v>1</v>
      </c>
    </row>
    <row spans="1:3" r="2">
      <c t="s" s="2" r="B2">
        <v>2</v>
      </c>
      <c t="s" s="2" r="C2">
        <v>64</v>
      </c>
    </row>
    <row spans="1:3" r="3">
      <c t="s" s="3" r="A3">
        <v>94</v>
      </c>
    </row>
    <row spans="1:3" r="4">
      <c t="s" s="4" r="A4">
        <v>84</v>
      </c>
      <c t="n" s="7" r="B4">
        <v>2238169</v>
      </c>
      <c t="n" s="7" r="C4">
        <v>15359523</v>
      </c>
    </row>
    <row spans="1:3" r="5">
      <c t="s" s="3" r="A5">
        <v>95</v>
      </c>
    </row>
    <row spans="1:3" r="6">
      <c t="s" s="4" r="A6">
        <v>96</v>
      </c>
      <c t="n" s="6" r="B6">
        <v>7044052</v>
      </c>
      <c t="n" s="6" r="C6">
        <v>6261832</v>
      </c>
    </row>
    <row spans="1:3" r="7">
      <c t="s" s="4" r="A7">
        <v>97</v>
      </c>
      <c t="n" s="6" r="B7">
        <v>354431</v>
      </c>
      <c t="n" s="6" r="C7">
        <v>404968</v>
      </c>
    </row>
    <row spans="1:3" r="8">
      <c t="s" s="4" r="A8">
        <v>81</v>
      </c>
      <c t="n" s="6" r="B8">
        <v>-1051432</v>
      </c>
      <c t="n" s="6" r="C8">
        <v>-1186551</v>
      </c>
    </row>
    <row spans="1:3" r="9">
      <c t="s" s="4" r="A9">
        <v>98</v>
      </c>
      <c t="n" s="6" r="B9">
        <v>30380</v>
      </c>
      <c t="n" s="6" r="C9">
        <v>-61357</v>
      </c>
    </row>
    <row spans="1:3" r="10">
      <c t="s" s="4" r="A10">
        <v>99</v>
      </c>
      <c t="n" s="6" r="B10">
        <v>931962</v>
      </c>
      <c t="n" s="6" r="C10">
        <v>513112</v>
      </c>
    </row>
    <row spans="1:3" r="11">
      <c t="s" s="4" r="A11">
        <v>100</v>
      </c>
      <c t="n" s="6" r="B11">
        <v>0</v>
      </c>
      <c t="n" s="6" r="C11">
        <v>566756</v>
      </c>
    </row>
    <row spans="1:3" r="12">
      <c t="s" s="4" r="A12">
        <v>101</v>
      </c>
      <c t="n" s="6" r="B12">
        <v>0</v>
      </c>
      <c t="n" s="6" r="C12">
        <v>25557</v>
      </c>
    </row>
    <row spans="1:3" r="13">
      <c t="s" s="4" r="A13">
        <v>102</v>
      </c>
      <c t="n" s="6" r="B13">
        <v>176068</v>
      </c>
      <c t="n" s="6" r="C13">
        <v>305825</v>
      </c>
    </row>
    <row spans="1:3" r="14">
      <c t="s" s="3" r="A14">
        <v>103</v>
      </c>
    </row>
    <row spans="1:3" r="15">
      <c t="s" s="4" r="A15">
        <v>104</v>
      </c>
      <c t="n" s="6" r="B15">
        <v>500000</v>
      </c>
      <c t="n" s="6" r="C15">
        <v>0</v>
      </c>
    </row>
    <row spans="1:3" r="16">
      <c t="s" s="4" r="A16">
        <v>105</v>
      </c>
      <c t="n" s="6" r="B16">
        <v>4205465</v>
      </c>
      <c t="n" s="6" r="C16">
        <v>5844479</v>
      </c>
    </row>
    <row spans="1:3" r="17">
      <c t="s" s="4" r="A17">
        <v>28</v>
      </c>
      <c t="n" s="6" r="B17">
        <v>-900310</v>
      </c>
      <c t="n" s="6" r="C17">
        <v>2990288</v>
      </c>
    </row>
    <row spans="1:3" r="18">
      <c t="s" s="4" r="A18">
        <v>29</v>
      </c>
      <c t="n" s="6" r="B18">
        <v>-1082336</v>
      </c>
      <c t="n" s="6" r="C18">
        <v>1821996</v>
      </c>
    </row>
    <row spans="1:3" r="19">
      <c t="s" s="4" r="A19">
        <v>106</v>
      </c>
      <c t="n" s="6" r="B19">
        <v>-42478</v>
      </c>
      <c t="n" s="6" r="C19">
        <v>0</v>
      </c>
    </row>
    <row spans="1:3" r="20">
      <c t="s" s="4" r="A20">
        <v>35</v>
      </c>
      <c t="n" s="6" r="B20">
        <v>-2319659</v>
      </c>
      <c t="n" s="6" r="C20">
        <v>-14144360</v>
      </c>
    </row>
    <row spans="1:3" r="21">
      <c t="s" s="4" r="A21">
        <v>37</v>
      </c>
      <c t="n" s="6" r="B21">
        <v>-99238</v>
      </c>
      <c t="n" s="6" r="C21">
        <v>-5891286</v>
      </c>
    </row>
    <row spans="1:3" r="22">
      <c t="s" s="4" r="A22">
        <v>107</v>
      </c>
      <c t="n" s="6" r="B22">
        <v>9985074</v>
      </c>
      <c t="n" s="6" r="C22">
        <v>12810782</v>
      </c>
    </row>
    <row spans="1:3" r="23">
      <c t="s" s="3" r="A23">
        <v>108</v>
      </c>
    </row>
    <row spans="1:3" r="24">
      <c t="s" s="4" r="A24">
        <v>109</v>
      </c>
      <c t="n" s="6" r="B24">
        <v>-319432</v>
      </c>
      <c t="n" s="6" r="C24">
        <v>-44770740</v>
      </c>
    </row>
    <row spans="1:3" r="25">
      <c t="s" s="4" r="A25">
        <v>110</v>
      </c>
      <c t="n" s="6" r="B25">
        <v>0</v>
      </c>
      <c t="n" s="6" r="C25">
        <v>4523804</v>
      </c>
    </row>
    <row spans="1:3" r="26">
      <c t="s" s="4" r="A26">
        <v>111</v>
      </c>
      <c t="n" s="6" r="B26">
        <v>83000</v>
      </c>
      <c t="n" s="6" r="C26">
        <v>85000</v>
      </c>
    </row>
    <row spans="1:3" r="27">
      <c t="s" s="4" r="A27">
        <v>112</v>
      </c>
      <c t="n" s="6" r="B27">
        <v>-30000</v>
      </c>
      <c t="n" s="6" r="C27">
        <v>-52936</v>
      </c>
    </row>
    <row spans="1:3" r="28">
      <c t="s" s="4" r="A28">
        <v>113</v>
      </c>
      <c t="n" s="6" r="B28">
        <v>0</v>
      </c>
      <c t="n" s="6" r="C28">
        <v>250000</v>
      </c>
    </row>
    <row spans="1:3" r="29">
      <c t="s" s="4" r="A29">
        <v>114</v>
      </c>
      <c t="n" s="6" r="B29">
        <v>-432432</v>
      </c>
      <c t="n" s="6" r="C29">
        <v>-40634872</v>
      </c>
    </row>
    <row spans="1:3" r="30">
      <c t="s" s="3" r="A30">
        <v>115</v>
      </c>
    </row>
    <row spans="1:3" r="31">
      <c t="s" s="4" r="A31">
        <v>116</v>
      </c>
      <c t="n" s="6" r="B31">
        <v>0</v>
      </c>
      <c t="n" s="6" r="C31">
        <v>2506667</v>
      </c>
    </row>
    <row spans="1:3" r="32">
      <c t="s" s="4" r="A32">
        <v>117</v>
      </c>
      <c t="n" s="6" r="B32">
        <v>-2500496</v>
      </c>
      <c t="n" s="6" r="C32">
        <v>-1216250</v>
      </c>
    </row>
    <row spans="1:3" r="33">
      <c t="s" s="4" r="A33">
        <v>118</v>
      </c>
      <c t="n" s="6" r="B33">
        <v>1096000</v>
      </c>
      <c t="n" s="6" r="C33">
        <v>45000000</v>
      </c>
    </row>
    <row spans="1:3" r="34">
      <c t="s" s="4" r="A34">
        <v>119</v>
      </c>
      <c t="n" s="6" r="B34">
        <v>-34425</v>
      </c>
      <c t="n" s="6" r="C34">
        <v>-729866</v>
      </c>
    </row>
    <row spans="1:3" r="35">
      <c t="s" s="4" r="A35">
        <v>120</v>
      </c>
      <c t="n" s="6" r="B35">
        <v>-13110553</v>
      </c>
      <c t="n" s="6" r="C35">
        <v>-9777473</v>
      </c>
    </row>
    <row spans="1:3" r="36">
      <c t="s" s="4" r="A36">
        <v>121</v>
      </c>
      <c t="n" s="6" r="B36">
        <v>0</v>
      </c>
      <c t="n" s="6" r="C36">
        <v>3000000</v>
      </c>
    </row>
    <row spans="1:3" r="37">
      <c t="s" s="4" r="A37">
        <v>122</v>
      </c>
      <c t="n" s="6" r="B37">
        <v>-100000</v>
      </c>
      <c t="n" s="6" r="C37">
        <v>-100000</v>
      </c>
    </row>
    <row spans="1:3" r="38">
      <c t="s" s="4" r="A38">
        <v>123</v>
      </c>
      <c t="n" s="6" r="B38">
        <v>0</v>
      </c>
      <c t="n" s="6" r="C38">
        <v>521920</v>
      </c>
    </row>
    <row spans="1:3" r="39">
      <c t="s" s="4" r="A39">
        <v>124</v>
      </c>
      <c t="n" s="6" r="B39">
        <v>-14649474</v>
      </c>
      <c t="n" s="6" r="C39">
        <v>32161158</v>
      </c>
    </row>
    <row spans="1:3" r="40">
      <c t="s" s="4" r="A40">
        <v>125</v>
      </c>
      <c t="n" s="6" r="B40">
        <v>-5096832</v>
      </c>
      <c t="n" s="6" r="C40">
        <v>4337068</v>
      </c>
    </row>
    <row spans="1:3" r="41">
      <c t="s" s="4" r="A41">
        <v>126</v>
      </c>
      <c t="n" s="6" r="B41">
        <v>37520240</v>
      </c>
      <c t="n" s="6" r="C41">
        <v>29817507</v>
      </c>
    </row>
    <row spans="1:3" r="42">
      <c t="s" s="4" r="A42">
        <v>127</v>
      </c>
      <c t="n" s="6" r="B42">
        <v>32423408</v>
      </c>
      <c t="n" s="6" r="C42">
        <v>34154575</v>
      </c>
    </row>
    <row spans="1:3" r="43">
      <c t="s" s="3" r="A43">
        <v>128</v>
      </c>
    </row>
    <row spans="1:3" r="44">
      <c t="s" s="4" r="A44">
        <v>129</v>
      </c>
      <c t="n" s="7" r="B44">
        <v>2381513</v>
      </c>
      <c t="n" s="7" r="C44">
        <v>24073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3</v>
      </c>
      <c t="s" s="2" r="B1">
        <v>1</v>
      </c>
    </row>
    <row spans="1:2" r="2">
      <c t="s" s="2" r="B2">
        <v>2</v>
      </c>
    </row>
    <row spans="1:2" r="3">
      <c t="s" s="3" r="A3">
        <v>131</v>
      </c>
    </row>
    <row spans="1:2" r="4">
      <c t="s" s="4" r="A4">
        <v>133</v>
      </c>
      <c t="s" s="4" r="B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s</vt:lpstr>
      <vt:lpstr>Consolidated Balance Sheets (Pa</vt:lpstr>
      <vt:lpstr>Consolidated Statements of Inco</vt:lpstr>
      <vt:lpstr>Consolidated Statements of Cash</vt:lpstr>
      <vt:lpstr>General Information</vt:lpstr>
      <vt:lpstr>Basis of Presentation</vt:lpstr>
      <vt:lpstr>Fixed Assets</vt:lpstr>
      <vt:lpstr>Debt</vt:lpstr>
      <vt:lpstr>Derivative Instruments and Fair</vt:lpstr>
      <vt:lpstr>Related Party Transactions</vt:lpstr>
      <vt:lpstr>Commitments and Contingencies</vt:lpstr>
      <vt:lpstr>Subsequent Events (Notes)</vt:lpstr>
      <vt:lpstr>Basis of Presentation (Tables)</vt:lpstr>
      <vt:lpstr>Fixed Assets (Tables)</vt:lpstr>
      <vt:lpstr>Debt (Tables)</vt:lpstr>
      <vt:lpstr>Derivative Instruments and Fa17</vt:lpstr>
      <vt:lpstr>Related Party Transactions (Tab</vt:lpstr>
      <vt:lpstr>General Information (Details Te</vt:lpstr>
      <vt:lpstr>Basis of Presentation (Details)</vt:lpstr>
      <vt:lpstr>Basis of Presentation (Details </vt:lpstr>
      <vt:lpstr>Fixed Assets (Details)</vt:lpstr>
      <vt:lpstr>Fixed Assets (Details Textual)</vt:lpstr>
      <vt:lpstr>Debt (Details)</vt:lpstr>
      <vt:lpstr>Debt (Details 1)</vt:lpstr>
      <vt:lpstr>Debt (Details Textual)</vt:lpstr>
      <vt:lpstr>Derivative Instruments and Fa27</vt:lpstr>
      <vt:lpstr>Derivative Instruments and Fa28</vt:lpstr>
      <vt:lpstr>Related Party Transactions (Det</vt:lpstr>
      <vt:lpstr>Related Party Transactions (D30</vt:lpstr>
      <vt:lpstr>Earnings Per Common Share (Deta</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21:38Z</dcterms:created>
  <dcterms:modified xmlns:dcterms="http://purl.org/dc/terms/" xmlns:xsi="http://www.w3.org/2001/XMLSchema-instance" xsi:type="dcterms:W3CDTF">2016-08-15T16:21:38Z</dcterms:modified>
  <dc:title xmlns:dc="http://purl.org/dc/elements/1.1/">Untitled</dc:title>
  <dc:description xmlns:dc="http://purl.org/dc/elements/1.1/"/>
  <dc:subject xmlns:dc="http://purl.org/dc/elements/1.1/"/>
  <cp:keywords/>
  <cp:category/>
</cp:coreProperties>
</file>